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mbined Balance Sheets (Unaudi" sheetId="2" state="visible" r:id="rId2"/>
    <sheet xmlns:r="http://schemas.openxmlformats.org/officeDocument/2006/relationships" name="Combined Balance Sheets (Unau_2" sheetId="3" state="visible" r:id="rId3"/>
    <sheet xmlns:r="http://schemas.openxmlformats.org/officeDocument/2006/relationships" name="Combined Statements of Income (" sheetId="4" state="visible" r:id="rId4"/>
    <sheet xmlns:r="http://schemas.openxmlformats.org/officeDocument/2006/relationships" name="Consolidated and Combined State" sheetId="5" state="visible" r:id="rId5"/>
    <sheet xmlns:r="http://schemas.openxmlformats.org/officeDocument/2006/relationships" name="Combined Statements of Comprehe" sheetId="6" state="visible" r:id="rId6"/>
    <sheet xmlns:r="http://schemas.openxmlformats.org/officeDocument/2006/relationships" name="Combined Statements of Cash Flo" sheetId="7" state="visible" r:id="rId7"/>
    <sheet xmlns:r="http://schemas.openxmlformats.org/officeDocument/2006/relationships" name="Combined Statements of Equity ("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LEASES" sheetId="11" state="visible" r:id="rId11"/>
    <sheet xmlns:r="http://schemas.openxmlformats.org/officeDocument/2006/relationships" name="REVENUES" sheetId="12" state="visible" r:id="rId12"/>
    <sheet xmlns:r="http://schemas.openxmlformats.org/officeDocument/2006/relationships" name="SALE OF ACCOUNTS RECEIVABLE" sheetId="13" state="visible" r:id="rId13"/>
    <sheet xmlns:r="http://schemas.openxmlformats.org/officeDocument/2006/relationships" name="INVENTORIES" sheetId="14" state="visible" r:id="rId14"/>
    <sheet xmlns:r="http://schemas.openxmlformats.org/officeDocument/2006/relationships" name="SHORT-TERM BORROWINGS AND DEBT" sheetId="15" state="visible" r:id="rId15"/>
    <sheet xmlns:r="http://schemas.openxmlformats.org/officeDocument/2006/relationships" name="PENSION PLANS" sheetId="16" state="visible" r:id="rId16"/>
    <sheet xmlns:r="http://schemas.openxmlformats.org/officeDocument/2006/relationships" name="ACCUMULATED OTHER COMPREHENSIV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REPORTABLE SEGMENT INFORMATION" sheetId="20" state="visible" r:id="rId20"/>
    <sheet xmlns:r="http://schemas.openxmlformats.org/officeDocument/2006/relationships" name="FAIR VALUE MEASUREMENTS" sheetId="21" state="visible" r:id="rId21"/>
    <sheet xmlns:r="http://schemas.openxmlformats.org/officeDocument/2006/relationships" name="RESTRUCTURING" sheetId="22" state="visible" r:id="rId22"/>
    <sheet xmlns:r="http://schemas.openxmlformats.org/officeDocument/2006/relationships" name="TRANSACTIONS WITH FORMER PARENT" sheetId="23" state="visible" r:id="rId23"/>
    <sheet xmlns:r="http://schemas.openxmlformats.org/officeDocument/2006/relationships" name="EARNINGS PER SHARE" sheetId="24" state="visible" r:id="rId24"/>
    <sheet xmlns:r="http://schemas.openxmlformats.org/officeDocument/2006/relationships" name="DERIVATIVE FINANCIAL INSTRUMENT" sheetId="25" state="visible" r:id="rId25"/>
    <sheet xmlns:r="http://schemas.openxmlformats.org/officeDocument/2006/relationships" name="SUBSEQUENT EVENTS" sheetId="26" state="visible" r:id="rId26"/>
    <sheet xmlns:r="http://schemas.openxmlformats.org/officeDocument/2006/relationships" name="BASIS OF PRESENTATION (Policies" sheetId="27" state="visible" r:id="rId27"/>
    <sheet xmlns:r="http://schemas.openxmlformats.org/officeDocument/2006/relationships" name="LEASES (Tables)" sheetId="28" state="visible" r:id="rId28"/>
    <sheet xmlns:r="http://schemas.openxmlformats.org/officeDocument/2006/relationships" name="REVENUES (Tables)" sheetId="29" state="visible" r:id="rId29"/>
    <sheet xmlns:r="http://schemas.openxmlformats.org/officeDocument/2006/relationships" name="INVENTORIES (Tables)" sheetId="30" state="visible" r:id="rId30"/>
    <sheet xmlns:r="http://schemas.openxmlformats.org/officeDocument/2006/relationships" name="SHORT-TERM BORROWINGS AND DEBT " sheetId="31" state="visible" r:id="rId31"/>
    <sheet xmlns:r="http://schemas.openxmlformats.org/officeDocument/2006/relationships" name="PENSION PLANS (Tables)" sheetId="32" state="visible" r:id="rId32"/>
    <sheet xmlns:r="http://schemas.openxmlformats.org/officeDocument/2006/relationships" name="ACCUMULATED OTHER COMPREHENSI_2" sheetId="33" state="visible" r:id="rId33"/>
    <sheet xmlns:r="http://schemas.openxmlformats.org/officeDocument/2006/relationships" name="REPORTABLE SEGMENT INFORMATION " sheetId="34" state="visible" r:id="rId34"/>
    <sheet xmlns:r="http://schemas.openxmlformats.org/officeDocument/2006/relationships" name="FAIR VALUE MEASUREMENTS (Tables" sheetId="35" state="visible" r:id="rId35"/>
    <sheet xmlns:r="http://schemas.openxmlformats.org/officeDocument/2006/relationships" name="RESTRUCTURING (Tables)" sheetId="36" state="visible" r:id="rId36"/>
    <sheet xmlns:r="http://schemas.openxmlformats.org/officeDocument/2006/relationships" name="TRANSACTIONS WITH FORMER PARE_2" sheetId="37" state="visible" r:id="rId37"/>
    <sheet xmlns:r="http://schemas.openxmlformats.org/officeDocument/2006/relationships" name="EARNINGS PER SHARE (Tables)" sheetId="38" state="visible" r:id="rId38"/>
    <sheet xmlns:r="http://schemas.openxmlformats.org/officeDocument/2006/relationships" name="DERIVATIVE FINANCIAL INSTRUME_2" sheetId="39" state="visible" r:id="rId39"/>
    <sheet xmlns:r="http://schemas.openxmlformats.org/officeDocument/2006/relationships" name="BASIS OF PRESENTATION (Details)" sheetId="40" state="visible" r:id="rId40"/>
    <sheet xmlns:r="http://schemas.openxmlformats.org/officeDocument/2006/relationships" name="RECENTLY ADOPTED AND ISSUED A_2" sheetId="41" state="visible" r:id="rId41"/>
    <sheet xmlns:r="http://schemas.openxmlformats.org/officeDocument/2006/relationships" name="LEASES - Additional Information" sheetId="42" state="visible" r:id="rId42"/>
    <sheet xmlns:r="http://schemas.openxmlformats.org/officeDocument/2006/relationships" name="LEASES - Supplemental Balance S" sheetId="43" state="visible" r:id="rId43"/>
    <sheet xmlns:r="http://schemas.openxmlformats.org/officeDocument/2006/relationships" name="LEASES - Lease Costs (Details)" sheetId="44" state="visible" r:id="rId44"/>
    <sheet xmlns:r="http://schemas.openxmlformats.org/officeDocument/2006/relationships" name="LEASES - Maturities of Operatin" sheetId="45" state="visible" r:id="rId45"/>
    <sheet xmlns:r="http://schemas.openxmlformats.org/officeDocument/2006/relationships" name="LEASES - Future Minimum Rental " sheetId="46" state="visible" r:id="rId46"/>
    <sheet xmlns:r="http://schemas.openxmlformats.org/officeDocument/2006/relationships" name="REVENUES - Remaining Performanc" sheetId="47" state="visible" r:id="rId47"/>
    <sheet xmlns:r="http://schemas.openxmlformats.org/officeDocument/2006/relationships" name="REVENUES - Contract Assets and " sheetId="48" state="visible" r:id="rId48"/>
    <sheet xmlns:r="http://schemas.openxmlformats.org/officeDocument/2006/relationships" name="REVENUES - Additional Informati" sheetId="49" state="visible" r:id="rId49"/>
    <sheet xmlns:r="http://schemas.openxmlformats.org/officeDocument/2006/relationships" name="REVENUES - Disaggregation of Re" sheetId="50" state="visible" r:id="rId50"/>
    <sheet xmlns:r="http://schemas.openxmlformats.org/officeDocument/2006/relationships" name="SALE OF ACCOUNTS RECEIVABLE (De" sheetId="51" state="visible" r:id="rId51"/>
    <sheet xmlns:r="http://schemas.openxmlformats.org/officeDocument/2006/relationships" name="INVENTORIES (Details)" sheetId="52" state="visible" r:id="rId52"/>
    <sheet xmlns:r="http://schemas.openxmlformats.org/officeDocument/2006/relationships" name="SHORT-TERM BORROWINGS AND DEB_2" sheetId="53" state="visible" r:id="rId53"/>
    <sheet xmlns:r="http://schemas.openxmlformats.org/officeDocument/2006/relationships" name="SHORT-TERM BORROWINGS AND DEB_3" sheetId="54" state="visible" r:id="rId54"/>
    <sheet xmlns:r="http://schemas.openxmlformats.org/officeDocument/2006/relationships" name="SHORT-TERM BORROWINGS AND DEB_4" sheetId="55" state="visible" r:id="rId55"/>
    <sheet xmlns:r="http://schemas.openxmlformats.org/officeDocument/2006/relationships" name="PENSION PLANS - Components of P" sheetId="56" state="visible" r:id="rId56"/>
    <sheet xmlns:r="http://schemas.openxmlformats.org/officeDocument/2006/relationships" name="PENSION PLANS - Additional Info"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ACCUMULATED OTHER COMPREHENSI_5" sheetId="60" state="visible" r:id="rId60"/>
    <sheet xmlns:r="http://schemas.openxmlformats.org/officeDocument/2006/relationships" name="STOCK-BASED COMPENSATION - Addi" sheetId="61" state="visible" r:id="rId61"/>
    <sheet xmlns:r="http://schemas.openxmlformats.org/officeDocument/2006/relationships" name="INCOME TAXES (Details)" sheetId="62" state="visible" r:id="rId62"/>
    <sheet xmlns:r="http://schemas.openxmlformats.org/officeDocument/2006/relationships" name="REPORTABLE SEGMENT INFORMATIO_2" sheetId="63" state="visible" r:id="rId63"/>
    <sheet xmlns:r="http://schemas.openxmlformats.org/officeDocument/2006/relationships" name="FAIR VALUE MEASUREMENTS - Measu" sheetId="64" state="visible" r:id="rId64"/>
    <sheet xmlns:r="http://schemas.openxmlformats.org/officeDocument/2006/relationships" name="FAIR VALUE MEASUREMENTS -Additi" sheetId="65" state="visible" r:id="rId65"/>
    <sheet xmlns:r="http://schemas.openxmlformats.org/officeDocument/2006/relationships" name="RESTRUCTURING - Additional Info" sheetId="66" state="visible" r:id="rId66"/>
    <sheet xmlns:r="http://schemas.openxmlformats.org/officeDocument/2006/relationships" name="RESTRUCTURING - Restructuring c" sheetId="67" state="visible" r:id="rId67"/>
    <sheet xmlns:r="http://schemas.openxmlformats.org/officeDocument/2006/relationships" name="RESTRUCTURING - Restructuring_2" sheetId="68" state="visible" r:id="rId68"/>
    <sheet xmlns:r="http://schemas.openxmlformats.org/officeDocument/2006/relationships" name="RESTRUCTURING - Activity in res" sheetId="69" state="visible" r:id="rId69"/>
    <sheet xmlns:r="http://schemas.openxmlformats.org/officeDocument/2006/relationships" name="TRANSACTIONS WITH FORMER PARE_3" sheetId="70" state="visible" r:id="rId70"/>
    <sheet xmlns:r="http://schemas.openxmlformats.org/officeDocument/2006/relationships" name="TRANSACTIONS WITH FORMER PARE_4" sheetId="71" state="visible" r:id="rId71"/>
    <sheet xmlns:r="http://schemas.openxmlformats.org/officeDocument/2006/relationships" name="TRANSACTIONS WITH FORMER PARE_5" sheetId="72" state="visible" r:id="rId72"/>
    <sheet xmlns:r="http://schemas.openxmlformats.org/officeDocument/2006/relationships" name="TRANSACTIONS WITH FORMER PARE_6" sheetId="73" state="visible" r:id="rId73"/>
    <sheet xmlns:r="http://schemas.openxmlformats.org/officeDocument/2006/relationships" name="TRANSACTIONS WITH FORMER PARE_7" sheetId="74" state="visible" r:id="rId74"/>
    <sheet xmlns:r="http://schemas.openxmlformats.org/officeDocument/2006/relationships" name="EARNINGS PER SHARE - Additional" sheetId="75" state="visible" r:id="rId75"/>
    <sheet xmlns:r="http://schemas.openxmlformats.org/officeDocument/2006/relationships" name="EARNINGS PER SHARE - Earnings p"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DERIVATIVE FINANCIAL INSTRUME_8" sheetId="82" state="visible" r:id="rId82"/>
    <sheet xmlns:r="http://schemas.openxmlformats.org/officeDocument/2006/relationships" name="DERIVATIVE FINANCIAL INSTRUME_9" sheetId="83" state="visible" r:id="rId83"/>
    <sheet xmlns:r="http://schemas.openxmlformats.org/officeDocument/2006/relationships" name="SUBSEQUENT EVENTS (Details)" sheetId="84" state="visible" r:id="rId84"/>
  </sheets>
  <definedNames/>
  <calcPr calcId="124519" fullCalcOnLoad="1"/>
</workbook>
</file>

<file path=xl/sharedStrings.xml><?xml version="1.0" encoding="utf-8"?>
<sst xmlns="http://schemas.openxmlformats.org/spreadsheetml/2006/main" uniqueCount="614">
  <si>
    <t>Document and Entity Information - shares</t>
  </si>
  <si>
    <t>6 Months Ended</t>
  </si>
  <si>
    <t>Jun. 29, 2019</t>
  </si>
  <si>
    <t>Jul. 27, 2019</t>
  </si>
  <si>
    <t>Cover page.</t>
  </si>
  <si>
    <t>Document Type</t>
  </si>
  <si>
    <t>10-Q</t>
  </si>
  <si>
    <t>Document Quarterly Report</t>
  </si>
  <si>
    <t>true</t>
  </si>
  <si>
    <t>Document Period End Date</t>
  </si>
  <si>
    <t>Jun. 29,
		2019</t>
  </si>
  <si>
    <t>Entity Transition Report</t>
  </si>
  <si>
    <t>false</t>
  </si>
  <si>
    <t>Entity File Number</t>
  </si>
  <si>
    <t>001-38854</t>
  </si>
  <si>
    <t>Entity Registrant Name</t>
  </si>
  <si>
    <t>KONTOOR BRANDS, INC.</t>
  </si>
  <si>
    <t>Entity Incorporation, State or Country Code</t>
  </si>
  <si>
    <t>NC</t>
  </si>
  <si>
    <t>Entity Tax Identification Number</t>
  </si>
  <si>
    <t>83-2680248</t>
  </si>
  <si>
    <t>Entity Address, Address Line One</t>
  </si>
  <si>
    <t>400 N. Elm Street</t>
  </si>
  <si>
    <t>Entity Address, City or Town</t>
  </si>
  <si>
    <t>Greensboro</t>
  </si>
  <si>
    <t>Entity Address, State or Province</t>
  </si>
  <si>
    <t>Entity Address, Postal Zip Code</t>
  </si>
  <si>
    <t>27401</t>
  </si>
  <si>
    <t>City Area Code</t>
  </si>
  <si>
    <t>336</t>
  </si>
  <si>
    <t>Local Phone Number</t>
  </si>
  <si>
    <t>332-3400</t>
  </si>
  <si>
    <t>Title of 12(b) Security</t>
  </si>
  <si>
    <t>Common Stock, No Par Value</t>
  </si>
  <si>
    <t>Trading Symbol</t>
  </si>
  <si>
    <t>KTB</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2</t>
  </si>
  <si>
    <t>Entity Central Index Key</t>
  </si>
  <si>
    <t>0001760965</t>
  </si>
  <si>
    <t>Current Fiscal Year End Date</t>
  </si>
  <si>
    <t>--12-28</t>
  </si>
  <si>
    <t>Combined Balance Sheets (Unaudited) - USD ($) $ in Thousands</t>
  </si>
  <si>
    <t>Dec. 29, 2018</t>
  </si>
  <si>
    <t>Jun. 30, 2018</t>
  </si>
  <si>
    <t>Current assets</t>
  </si>
  <si>
    <t>Cash and equivalents</t>
  </si>
  <si>
    <t>Accounts receivable, less allowance for doubtful accounts of $11,102 at June 2019, $10,549 at December 2018 and $7,345 at June 2018</t>
  </si>
  <si>
    <t>Due from former parent, current</t>
  </si>
  <si>
    <t>Notes receivable from former parent</t>
  </si>
  <si>
    <t>Inventories</t>
  </si>
  <si>
    <t>Other current assets</t>
  </si>
  <si>
    <t>Total current assets</t>
  </si>
  <si>
    <t>Due from former parent, noncurrent</t>
  </si>
  <si>
    <t>Property, plant and equipment, net</t>
  </si>
  <si>
    <t>Operating lease assets</t>
  </si>
  <si>
    <t>Intangible assets, net</t>
  </si>
  <si>
    <t>Goodwill</t>
  </si>
  <si>
    <t>Other assets</t>
  </si>
  <si>
    <t>TOTAL ASSETS</t>
  </si>
  <si>
    <t>Current liabilities</t>
  </si>
  <si>
    <t>Short-term borrowings</t>
  </si>
  <si>
    <t>Current portion of long-term debt</t>
  </si>
  <si>
    <t>Accounts payable</t>
  </si>
  <si>
    <t>Due to former parent, current</t>
  </si>
  <si>
    <t>Notes payable to former parent</t>
  </si>
  <si>
    <t>Accrued liabilities</t>
  </si>
  <si>
    <t>Operating lease liabilities, current</t>
  </si>
  <si>
    <t>Total current liabilities</t>
  </si>
  <si>
    <t>Operating lease liabilities, noncurrent</t>
  </si>
  <si>
    <t>Other liabilities</t>
  </si>
  <si>
    <t>Long-term debt, due beyond one year</t>
  </si>
  <si>
    <t>Commitments and contingencies</t>
  </si>
  <si>
    <t xml:space="preserve"> </t>
  </si>
  <si>
    <t>Total liabilities</t>
  </si>
  <si>
    <t>Equity</t>
  </si>
  <si>
    <t>Common stock, no par value</t>
  </si>
  <si>
    <t>Additional paid-in capital</t>
  </si>
  <si>
    <t>Former parent investment</t>
  </si>
  <si>
    <t>Retained earnings</t>
  </si>
  <si>
    <t>Accumulated other comprehensive loss</t>
  </si>
  <si>
    <t>Total equity</t>
  </si>
  <si>
    <t>TOTAL LIABILITIES AND EQUITY</t>
  </si>
  <si>
    <t>Combined Balance Sheets (Unaudited) (Parenthetical) - USD ($) $ in Thousands</t>
  </si>
  <si>
    <t>Statement of Financial Position [Abstract]</t>
  </si>
  <si>
    <t>Accounts receivable, allowance for doubtful accounts</t>
  </si>
  <si>
    <t>Combined Statements of Income (Unaudited) - USD ($) shares in Thousands, $ in Thousands</t>
  </si>
  <si>
    <t>3 Months Ended</t>
  </si>
  <si>
    <t>Income Statement [Abstract]</t>
  </si>
  <si>
    <t>Net revenues</t>
  </si>
  <si>
    <t>Costs and operating expenses</t>
  </si>
  <si>
    <t>Cost of goods sold</t>
  </si>
  <si>
    <t>Selling, general and administrative expenses</t>
  </si>
  <si>
    <t>Total costs and operating expenses</t>
  </si>
  <si>
    <t>Operating income</t>
  </si>
  <si>
    <t>Interest income from former parent, net</t>
  </si>
  <si>
    <t>Interest expense</t>
  </si>
  <si>
    <t>Interest income</t>
  </si>
  <si>
    <t>Other expense, net</t>
  </si>
  <si>
    <t>Income before income taxes</t>
  </si>
  <si>
    <t>Income taxes</t>
  </si>
  <si>
    <t>Net income</t>
  </si>
  <si>
    <t>Earnings per common share</t>
  </si>
  <si>
    <t>Basic (in USD per share)</t>
  </si>
  <si>
    <t>Diluted (in USD per share)</t>
  </si>
  <si>
    <t>Weighted average shares outstanding</t>
  </si>
  <si>
    <t>Basic (in shares)</t>
  </si>
  <si>
    <t>Diluted (in shares)</t>
  </si>
  <si>
    <t>Consolidated and Combined Statements of Income (Unaudited) Combined Statements of Income (Unaudited) (Parenthetical) - USD ($) $ in Thousands</t>
  </si>
  <si>
    <t>Disaggregation of Revenue [Line Items]</t>
  </si>
  <si>
    <t>Revenue</t>
  </si>
  <si>
    <t>Affiliated Entity</t>
  </si>
  <si>
    <t>Related parties amount in cost of sales</t>
  </si>
  <si>
    <t>Combined Statements of Comprehensive Income (Unaudited) - USD ($) $ in Thousands</t>
  </si>
  <si>
    <t>Statement of Comprehensive Income [Abstract]</t>
  </si>
  <si>
    <t>Foreign currency translation</t>
  </si>
  <si>
    <t>Gains (losses) arising during the period</t>
  </si>
  <si>
    <t>Defined benefit pension plans</t>
  </si>
  <si>
    <t>Derivative financial instruments</t>
  </si>
  <si>
    <t>Reclassification to net income for (gains) losses realized</t>
  </si>
  <si>
    <t>Total other comprehensive income (loss), net of taxes</t>
  </si>
  <si>
    <t>Comprehensive income</t>
  </si>
  <si>
    <t>Combined Statements of Cash Flows (Unaudited) - USD ($) $ in Thousands</t>
  </si>
  <si>
    <t>OPERATING ACTIVITIES</t>
  </si>
  <si>
    <t>Adjustments to reconcile net income to cash provided (used) by operating activities:</t>
  </si>
  <si>
    <t>Depreciation and amortization</t>
  </si>
  <si>
    <t>Stock-based compensation</t>
  </si>
  <si>
    <t>Provision for doubtful accounts</t>
  </si>
  <si>
    <t>Other</t>
  </si>
  <si>
    <t>Changes in operating assets and liabilities:</t>
  </si>
  <si>
    <t>Accounts receivable</t>
  </si>
  <si>
    <t>Due from former parent</t>
  </si>
  <si>
    <t>Due to former parent</t>
  </si>
  <si>
    <t>Other assets and liabilities</t>
  </si>
  <si>
    <t>Cash provided (used) by operating activities</t>
  </si>
  <si>
    <t>INVESTING ACTIVITIES</t>
  </si>
  <si>
    <t>Capital expenditures</t>
  </si>
  <si>
    <t>Repayments of notes receivable from former parent</t>
  </si>
  <si>
    <t>Other, net</t>
  </si>
  <si>
    <t>Cash provided (used) by investing activities</t>
  </si>
  <si>
    <t>FINANCING ACTIVITIES</t>
  </si>
  <si>
    <t>Proceeds from issuance of long-term debt</t>
  </si>
  <si>
    <t>Debt issuance costs</t>
  </si>
  <si>
    <t>Principal payments of long-term debt</t>
  </si>
  <si>
    <t>Repayment of notes payable from former parent</t>
  </si>
  <si>
    <t>Net transfers (to) from former parent</t>
  </si>
  <si>
    <t>Cash (used) provided by financing activities</t>
  </si>
  <si>
    <t>Effect of foreign currency rate changes on cash and cash equivalents</t>
  </si>
  <si>
    <t>Net change in cash and cash equivalents</t>
  </si>
  <si>
    <t>Cash, cash equivalents and restricted cash – beginning of year</t>
  </si>
  <si>
    <t>Cash, cash equivalents and restricted cash – end of period</t>
  </si>
  <si>
    <t>Combined Statements of Equity (Unaudited) - USD ($) shares in Thousands, $ in Thousands</t>
  </si>
  <si>
    <t>Total</t>
  </si>
  <si>
    <t>Common Stock</t>
  </si>
  <si>
    <t>Additional Paid-in Capital</t>
  </si>
  <si>
    <t>Former Parent Investment</t>
  </si>
  <si>
    <t>Retained Earnings</t>
  </si>
  <si>
    <t>Accumulated Other Comprehensive Loss</t>
  </si>
  <si>
    <t>Balance, beginning (in shares) at Dec. 30, 2017</t>
  </si>
  <si>
    <t>Balance, beginning at Dec. 30, 2017</t>
  </si>
  <si>
    <t>Increase (Decrease) in Stockholders' Equity [Roll Forward]</t>
  </si>
  <si>
    <t>Net transfers to former parent</t>
  </si>
  <si>
    <t>Balance, ending at Mar. 31, 2018</t>
  </si>
  <si>
    <t>Balance, ending (in shares) at Mar. 31, 2018</t>
  </si>
  <si>
    <t>Balance, ending at Jun. 30, 2018</t>
  </si>
  <si>
    <t>Balance, ending (in shares) at Jun. 30, 2018</t>
  </si>
  <si>
    <t>Balance, beginning (in shares) at Mar. 31, 2018</t>
  </si>
  <si>
    <t>Balance, beginning at Mar. 31, 2018</t>
  </si>
  <si>
    <t>Balance, beginning (in shares) at Dec. 29, 2018</t>
  </si>
  <si>
    <t>Balance, beginning at Dec. 29, 2018</t>
  </si>
  <si>
    <t>Balance, ending at Mar. 30, 2019</t>
  </si>
  <si>
    <t>Balance, ending (in shares) at Mar. 30, 2019</t>
  </si>
  <si>
    <t>Balance, ending at Jun. 29, 2019</t>
  </si>
  <si>
    <t>Balance, ending (in shares) at Jun. 29, 2019</t>
  </si>
  <si>
    <t>Balance, beginning (in shares) at Mar. 30, 2019</t>
  </si>
  <si>
    <t>Balance, beginning at Mar. 30, 2019</t>
  </si>
  <si>
    <t>Stock-based compensation, net</t>
  </si>
  <si>
    <t>Transfer of former parent investment to additional paid-in capital</t>
  </si>
  <si>
    <t>Issuance of common stock (in shares)</t>
  </si>
  <si>
    <t>BASIS OF PRESENTATION</t>
  </si>
  <si>
    <t>Accounting Policies [Abstract]</t>
  </si>
  <si>
    <t>BASIS OF PRESENTATION Description of Business Kontoor Brands, Inc. ("Kontoor," the "Company," "we," "us" or "our") is a global denim and casual apparel company headquartered in the United States ("U.S."). The Company designs, produces, procures, markets and distributes apparel primarily under the brand names Wrangler ® and Lee ® . The Company's products are sold in the U.S. through mass merchants, specialty stores, mid-tier and traditional department stores, company-operated stores and online. The Company's products are also sold internationally, primarily in Europe and Asia, through department, specialty, company-operated, concession retail and independently operated partnership stores and online. VF Outlet™ stores carry Wrangler ® and Lee ® branded products, as well as merchandise that is specifically purchased for sale in these stores. Spin-Off Transaction On May 22, 2019, VF Corporation ("VF" or "former parent") completed the spin-off of its Jeans business, which included the Wrangler ® , Lee ® and Rock &amp; Republic ® brands, as well as the VF Outlet TM business. The spin-off transaction (the "Separation") was effected through a pro-rata distribution to VF shareholders of one share of Kontoor common stock for every seven shares of VF common stock held on the record date of May 10, 2019. Kontoor began to trade as a separate public company (NYSE: KTB) on May 23, 2019. The Company incurred $1.05 billion of indebtedness under a newly structured third-party debt issuance, the proceeds of which were used primarily to finance a cash transfer to VF in connection with the Separation. The Company entered into several agreements with VF that govern the relationship of the parties following the Separation, including the Separation and Distribution Agreement, the Tax Matters Agreement, the Transition Services Agreement, the Kontoor Intellectual Property License Agreement, the VF Intellectual Property License Agreement and the Employee Matters Agreement. Under the terms of the Transition Services Agreement, the Company and VF agreed to provide each other certain transitional services including information technology, information management, human resources, employee benefits administration, supply chain, facilities, and other limited finance and accounting related services for periods up to 18 months. The Company has also entered into certain commercial arrangements with VF. Revenues, expenses and operating expense reimbursements under these agreements are recorded within the reportable segments or within the corporate and other expenses line item, in the reconciliation of segment profit in Note 12, based on the nature of the arrangements. Fiscal Year The Company operates and reports using a 52/53 week fiscal year ending on the Saturday closest to December 31 of each year. Accordingly, this Form 10-Q presents the second quarter of the Company's fiscal year ended December 28, 2019 ("fiscal 2019"). For presentation purposes herein, all references to periods ended June 2019 , December 2018 and June 2018 correspond to the fiscal periods ended June 29, 2019 , December 29, 2018 and June 30, 2018 , respectively. Basis of Presentation - Unaudited Consolidated and Combined Financial Statements The Company’s financial statements for periods through the Separation date of May 22, 2019 are combined financial statements prepared on a carve-out basis as discussed below. The Company’s financial statements for the period from May 23, 2019 through June 29, 2019 are consolidated financial statements based on the reported results of Kontoor Brands, Inc. as a standalone company. Accordingly, the second quarter of 2019 included consolidated and combined financial statements, whereas all prior periods included combined financial statements. The Company’s unaudited consolidated and combined financial statements for all periods presented are referred to throughout this document as “financial statements.” The accompanying unaudited interim financial statements have been prepared in accordance with the instructions to Form 10-Q and Rule 10-01 of Regulation S-X and do not include all of the information and notes required by generally accepted accounting principles in the United States of America ("GAAP") for complete financial statements. In the opinion of management, the accompanying financial statements contain all normal and recurring adjustments necessary to fairly state the financial position, results of operations and cash flows of the Company for the interim periods presented. The financial statements may not be indicative of the Company's future performance and do not necessarily reflect what the financial position, results of operations, and cash flows would have been had it operated as an independent company for all periods presented. Additionally, operating results for the three and six months ended June 2019 are not necessarily indicative of results that may be expected for any other interim period or for fiscal 2019. The unaudited financial statements should be read in conjunction with the audited combined financial statements for the fiscal year ended December 29, 2018 included in our Registration Statement on Form 10, as amended and filed with the Securities and Exchange Commission on April 30, 2019 ("2018 Form 10"). Basis of Presentation - Prior to the Separation Through the Separation date, the Company's combined financial statements are prepared on a "carve-out" basis. These accompanying unaudited combined financial statements reflect the historical financial position, results of operations and cash flows of the Company for the periods presented, through the Separation date, as historically managed within VF. The unaudited combined financial statements have been derived from the consolidated financial statements and accounting records of VF. The combined statements of income include costs for certain centralized functions and programs provided and administered by VF that are charged directly to the Company. These centralized functions and programs include, but are not limited to, information technology, human resources, accounting shared services, supply chain and insurance. In addition, for purposes of preparing these combined financial statements on a "carve-out" basis under U.S. GAAP, a portion of VF's total corporate expenses are allocated to the Company. These expense allocations include the cost of corporate functions and resources provided by or administered by VF including, but not limited to, executive management, finance, accounting, legal, human resources, and related benefit costs associated with such functions, such as stock-based compensation and pension. Allocations also include the cost of operating VF's corporate headquarters located in Greensboro, North Carolina. Costs are allocated to the Company based on direct usage when identifiable or, when not directly identifiable, on the basis of proportional revenues, cost of goods sold or square footage, as applicable. Management considers the basis on which the expenses have been allocated to reasonably reflect the utilization of services provided to, or benefit received by, the Company during the periods presented. However, the allocations may not reflect the expenses that would have been incurred if the Company had been a standalone company for the periods presented. Actual costs that may have been incurred if the Company had been a standalone company would depend on a number of factors, including the organizational structure, whether functions were outsourced or performed by employees, and strategic decisions made in areas such as information technology and infrastructure. The combined financial statements include certain assets and liabilities that have historically been held at the VF corporate level but are specifically identifiable or otherwise attributable to the Company. VF's third-party long-term debt and the related interest expense have not been allocated to the Company for any of the periods presented as the Company was not the legal obligor of such debt. All intracompany transactions are eliminated. All transactions between the Company and VF are included in these financial statements. For those transactions between the Company and VF that were historically settled in cash, the Company has reflected such balances in the balance sheets as "due from former parent" or "due to former parent." The aggregate net effect of transactions between the Company and VF that were not historically settled in cash are reflected in the balance sheets within "former parent investment" and in the statements of cash flows within "net transfers to former parent."</t>
  </si>
  <si>
    <t>RECENTLY ADOPTED AND ISSUED ACCOUNTING STANDARDS</t>
  </si>
  <si>
    <t>Accounting Changes and Error Corrections [Abstract]</t>
  </si>
  <si>
    <t>RECENTLY ADOPTED AND ISSUED ACCOUNTING STANDARDS Recently Adopted Accounting Standards In February 2016, the Financial Accounting Standards Board ("FASB") issued Accounting Standards Update (“ASU”) 2016-02, “Leases (Topic 842),” an update that requires entities to record most leased assets and liabilities on the balance sheet, and also retains a dual model approach for assessing lease classification and recognizing expense. The FASB subsequently issued updates to provide clarification on specific topics, including adoption guidance, practical expedients and interim transition disclosure requirements. This guidance was adopted by the Company during the first quarter of fiscal 2019 utilizing the optional transition method, which resulted in a $2.7 million cumulative effect adjustment to beginning retained earnings for fiscal 2019. The adoption of these standards did not have a significant impact on the Company's statement of income and statement of cash flows. Refer to Note 3 of the Company's financial statements for additional information. In August 2017, the FASB issued ASU 2017-12, "Derivatives and Hedging (Topic 815): Targeted Improvements to Accounting for Hedging Activities," an update that amends and simplifies certain aspects of hedge accounting rules to better portray the economic results of risk management activities in the financial statements. The FASB has subsequently issued updates to the standard to provide additional guidance on specific topics. This guidance was adopted by the Company during the first quarter of fiscal 2019 and did not have a significant impact on the Company's financial statements. In February 2018, the FASB issued ASU 2018-02, " Income Statement—Reporting Comprehensive Income (Topic 220): Reclassification of Certain Tax Effects from Accumulated Other Comprehensive Income, " an update that addresses the effect of the change in the U.S. federal corporate income tax rate due to the enactment of the Tax Act on items within accumulated other comprehensive income (loss). This guidance was adopted by the Company during the first quarter of fiscal 2019 and did not have a significant impact on the Company's financial statements. In July 2018, the FASB issued ASU 2018-09, "Codification Improvements," an update that provides technical corrections, clarifications and other improvements across a variety of accounting topics. The transition and effective date guidance is based on the facts and circumstances of each update; however, many of them became effective for the Company at the beginning of fiscal 2019. The adoption of this guidance did not have a significant impact on the Company's financial statements. Recently Issued Accounting Standards In June 2016, the FASB issued ASU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is guidance will be effective for the Company beginning in fiscal 2020. Early adoption is permitted. The Company is currently evaluating the impact that adoption of this guidance will have on the consolidated and combined financial statements. The adoption of this guidance is not expected to have a significant impact on the Company's financial statements. In August 2018, the FASB issued ASU 2018-13, "Fair Value Measurement (Topic 820): Disclosure Framework—Changes to the Disclosure Requirements for Fair Value Measurement," an update that modifies the disclosure requirements for fair value measurements by removing, modifying or adding certain disclosures. This guidance will be effective for the Company beginning in fiscal 2020. Early adoption is permitted. The Company is currently evaluating the impact that adoption of this guidance will have on its financial statement disclosures. The adoption of this guidance is not expected to have a significant impact on the Company's financial statements. In August 2018, the FASB issued ASU 2018-14, "Compensation - Retirement Benefits - Defined Benefit Plans - General (Subtopic 715-20): Disclosure Framework—Changes to the Disclosure Requirements for Defined Benefit Plans," an update that modifies the disclosure requirements for employers who sponsor defined benefit pension or other postretirement plans. This guidance will be effective for the Company beginning in fiscal 2020. Early adoption is permitted. The Company is currently evaluating the impact that adoption of this guidance will have on its financial statement disclosures. The adoption of this guidance is not expected to have a significant impact on the Company's financial statements. In August 2018, the FASB issued ASU 2018-15, "Intangibles—Goodwill and Other—Internal-Use Software (Subtopic 350-40): Customer’s Accounting for Implementation Costs Incurred in a Cloud Computing Arrangement That Is a Service Contract," an update that aligns the requirements for capitalizing implementation costs incurred in a hosting arrangement that is a service contract with the requirements for capitalizing implementation costs incurred to develop or obtain internal-use software. This guidance will be effective for the Company beginning in fiscal 2020. Early adoption is permitted. The Company is currently evaluating the impact that adoption of this guidance will have on the consolidated and combined financial statements. The adoption of this guidance is not expected to have a significant impact on the Company's financial statements.</t>
  </si>
  <si>
    <t>LEASES</t>
  </si>
  <si>
    <t>Leases [Abstract]</t>
  </si>
  <si>
    <t>LEASES The Company enters into operating leases for offices, operational facilities, retail locations, vehicles and other assets that expire at various dates through 2031. Leases for real estate typically have initial terms ranging from 3 to 15 years, generally with renewal options. Leases for equipment typically have initial terms ranging from 2 to 7 years. Most leases have fixed rentals, with many of the real estate leases requiring additional payments for real estate taxes and occupancy-related costs. These lease terms may include optional renewals, terminations or purchases, which are considered in the Company’s assessments when such options are reasonably certain to be exercised. For retail real estate leases, the Company does not typically include renewal options in the underlying lease term. For non-retail real estate leases, when renewal options are reasonably certain to be exercised, the Company includes the renewal options in the underlying lease term, up to a maximum of ten years. Renewals for all other leases are determined on a lease-by-lease basis. Upon adoption of ASU 2016-02, the Company elected the package of practical expedients permitted under the new lease standard, which allows the Company to not reassess whether a contract contains a lease, how the lease is classified, and if initial direct costs can be capitalized. The Company elected to combine non-lease components with the related lease components for real estate, vehicles and other significant asset arrangements. The Company treats the combined items as a single lease component for accounting purposes. Lastly, the Company elected not to recognize a right-of-use asset and related lease liability for leases with a lease term of 12 months or less for all classes of underlying assets. Certain of the Company’s leases contain fixed, indexed, or market-based escalation clauses which impact future payments. Certain arrangements contain variable payment provisions, such as payments based on sales volumes or amounts and mileage, or excess mileage. The Company’s leases typically contain customary covenants and restrictions. The Company determines whether a contract is a lease at inception. This typically requires more judgment in storage and service arrangements where the Company must determine whether its rights to specific physical or production capacity may represent substantially all of the available capacity. The Company measures right-of-use assets and related lease liabilities based on the present value of remaining lease payments, including in-substance fixed payments, the current payment amount when payments depend on an index or rate (e.g., inflation adjustments, market renewals), and the amount the Company believes is probable to be paid to the lessor under residual value guarantees, when applicable. Lease contracts may include fixed payments for non-lease components, such as maintenance, which are included in the measurement of lease liabilities for certain asset classes based on the Company’s election to combine lease and non-lease components. As applicable borrowing rates are not typically implied within our lease arrangements, the Company discounts lease payments based on its estimated incremental borrowing rate at lease commencement, or modification, which is based on the Company’s estimated credit rating, the lease term at commencement and the contract currency of the lease arrangement. The following table presents the lease-related assets and liabilities recorded in the Company's balance sheet: (in thousands) June 2019 Assets Operating lease assets, noncurrent $ 90,416 Total lease assets $ 90,416 Liabilities Operating lease liabilities, current $ 34,439 Operating lease liabilities, noncurrent 58,594 Total lease liabilities $ 93,033 Weighted-average remaining lease term (in years) Operating leases 4.08 Weighted-average discount rate Operating leases 2.46 % Lease costs The following table presents certain information related to the lease costs for operating leases: (in thousands) Three Months Ended June 2019 Six Months Ended June 2019 Operating lease cost $ 11,343 $ 18,956 Short-term lease cost (excluding leases of one month or less) 1,015 1,506 Variable lease cost 735 3,551 Total lease costs $ 13,093 $ 24,013 Rent expense associated with operating leases for the three and six months ended June 2018 totaled approximately $10.6 million and $21.2 million , respectively. Other information The following table presents supplemental cash flow information related to leases: (in thousands) Six Months Ended June 2019 Cash paid for amounts included in the measurement of lease liabilities: Operating cash flows impact - operating leases $ 22,950 Right-of-use assets obtained in exchange for new operating leases $ 23,446 The following table reconciles maturities of operating lease liabilities as of June 2019 to the lease liabilities reflected in the Company's balance sheet: (in thousands) Lease Obligations 2019 (excluding the six months ended June 2019) $ 29,732 2020 29,141 2021 17,358 2022 8,285 2023 5,379 Thereafter 9,647 Total future minimum lease payments 99,542 Less: amounts related to imputed interest (6,509 ) Present value of future minimum lease payments 93,033 Less: operating lease liabilities, current (34,439 ) Operating lease liabilities, noncurrent $ 58,594 As of June 2019 , the Company has entered into approximately $1.3 million of operating lease arrangements, on an undiscounted basis, that have not yet commenced. The Company continuously monitors and may negotiate contract amendments that include extensions or modifications to existing leases. The following table presents the future minimum lease payments during the noncancelable lease terms as presented under ASC 840: (in thousands) December 2018 2019 $ 33,562 2020 29,246 2021 17,810 2022 7,932 2023 4,353 Thereafter 4,582 Total future minimum lease payments $ 97,485</t>
  </si>
  <si>
    <t>REVENUES</t>
  </si>
  <si>
    <t>Revenue from Contract with Customer [Abstract]</t>
  </si>
  <si>
    <t>REVENUES The Company recognizes revenue when performance obligations under the terms of a contract with the customer are satisfied based on the transfer of control of promised goods or services. The transfer of control typically occurs at a point in time based on consideration of when the customer has (i) an obligation to pay for, (ii) physical possession of, (iii) legal title to, (iv) risks and rewards of ownership of and (v) accepted the goods or services. The timing of revenue recognition within the wholesale channels occurs either on shipment or delivery of goods based on contractual terms with the customer. The timing of revenue recognition in the direct-to-consumer channels generally occurs at the point of sale within Company-operated or concession retail stores and either on shipment or delivery of goods for e-commerce transactions based on contractual terms with the customer. For finished products shipped directly to customers from our suppliers, the Company’s promise to the customer is a performance obligation to provide the specified goods and the Company has discretion in establishing pricing, and thus the Company is the principal in the arrangement and revenue is recognized on a gross basis at the transaction price. The duration of contractual arrangements with our customers in the wholesale and direct-to-consumer channels is typically less than one year. Payment terms with customers are generally between 30 and 60 days. The Company does not adjust the promised amount of consideration for the effects of a significant financing component as it is expected, at contract inception, that the period between the transfer of the promised good or service to the customer and the customer payment for the good or service will be one year or less. The amount of revenue recognized in the wholesale and direct-to-consumer channels reflects the expected consideration to be received for providing the goods or services to the customer, which includes estimates for variable consideration. Variable consideration includes allowances for trade terms, sales incentive programs, discounts, markdowns, chargebacks and product returns. Estimates of variable consideration are determined at contract inception and reassessed at each reporting date, at a minimum, to reflect any changes in facts and circumstances. The Company utilizes the expected value method in determining its estimates of variable consideration, based on evaluations of specific product and customer circumstances, historical and anticipated trends and current economic conditions. Revenue from the sale of gift cards is deferred and recorded as a contract liability until the gift card is redeemed by the customer, factoring in breakage as appropriate, which considers whether the Company has a legal obligation to remit the value of the unredeemed gift card to any jurisdiction under unclaimed property regulations. The VF Outlet™ stores maintain customer loyalty programs where customers earn rewards from qualifying purchases, which are redeemable for discounts on future purchases or other rewards. For its customer loyalty programs, the Company estimates the standalone selling price of the loyalty rewards and allocates a portion of the consideration for the sale of products to the loyalty points earned. The deferred amount is recorded as a contract liability, and is recognized as revenue when the points are redeemed or when the likelihood of redemption is remote. The Company has elected to treat all shipping and handling activities as fulfillment costs and recognize the costs as "selling, general and administrative expenses" at the time the related revenue is recognized. Shipping and handling costs billed to customers are included in "net revenues." Sales taxes and value added taxes collected from customers and remitted directly to governmental authorities are excluded from the transaction price. The Company has licensing agreements for its symbolic intellectual property, most of which include minimum guaranteed royalties. Royalty income is recognized as earned over the respective license term based on the greater of minimum guarantees or the licensees’ sales of licensed products at rates specified in the licensing contracts. Royalty income related to the minimum guarantees is recognized using a measure of progress with variable amounts recognized only when the cumulative earned royalty exceeds the minimum guarantees. As of June 2019 , the Company expects to recognize $77.4 million of fixed consideration related to the future minimum guarantees in effect under its licensing agreements and expects such amounts to be recognized over time through December 2029 . The variable consideration is not disclosed as a remaining performance obligation as the licensing arrangements qualify for the sales-based royalty exemption. The Company has applied the practical expedient to recognize incremental costs of obtaining a contract as an expense when incurred if the amortization period of the asset that otherwise would have been recognized is one year or less. Performance Obligations Disclosure is required for the aggregate transaction price allocated to performance obligations that are unsatisfied at the end of a reporting period, unless the optional practical expedients are applicable. The Company elected the practical expedients to not disclose the transaction price allocated to remaining performance obligations for i) variable consideration related to sales-based royalty arrangements and ii) contracts with an original expected duration of one year or less. As of June 2019 , there were no arrangements with transaction price allocated to remaining performance obligations other than (i) contracts for which the Company has applied the practical expedients discussed above and (ii) fixed consideration related to future minimum guarantees. For the three and six months ended June 2019 , revenue recognized from performance obligations satisfied, or partially satisfied, in prior periods was not material. Contract Balances Accounts receivable represent the Company's unconditional right to receive consideration from a customer and are recorded at net invoiced amounts, less an estimated allowance for doubtful accounts. Contract assets are rights to consideration in exchange for goods or services that have been transferred to a customer when that right is conditional on something other than the passage of time. Once the Company has an unconditional right to consideration under a contract, amounts are invoiced and contract assets are reclassified to "accounts receivable." The Company's primary contract assets relate to sales-based royalty arrangements. Contract liabilities are recorded when a customer pays consideration, or the Company has a right to an amount of consideration that is unconditional, before the transfer of a good or service to the customer, and thus represent the Company's obligation to transfer the good or service to the customer at a future date. The Company's primary contract liabilities relate to gift cards, loyalty programs and sales-based royalty arrangements. The following table provides information about accounts receivable, contract assets and contract liabilities recorded in the Company's balance sheets: (in thousands) June 2019 December 2018 June 2018 Accounts receivable, net $ 254,049 $ 252,966 $ 262,525 Contract assets (a) 2,529 2,841 1,387 Contract liabilities (b) 2,787 2,311 3,215 (a) Included in "other current assets" in the Company's balance sheets. (b) Included in "accrued liabilities" in the Company's balance sheets. The Company recognized revenue that was previously included in the contract liability balances of $0.2 million and $1.5 million for the three and six months ended June 2019 , respectively, and $0.3 million and $1.5 million for the three and six months ended June 2018 , respectively. The changes in the contract asset and contract liability balances primarily result from the timing differences between the Company's satisfaction of performance obligations and the customer's payment. Disaggregation of Revenue The following tables disaggregate our revenues by channel and geography, which provides a meaningful depiction of how the nature, timing and uncertainty of revenues are affected by economic factors. Revenues from licensing arrangements have been included within the U.S. or Non-U.S. Wholesale channels, based on the respective region covered by the agreement. Branded Direct-to-Consumer revenues include the distribution of our products via concession retail locations internationally, Wrangler ® and Lee ® branded full-price stores globally and Company-owned outlet stores globally. The Branded Direct-to-Consumer channel also includes our branded products sold in our U.S.-based VF Outlet™ stores and our products that are marketed and distributed online via www.wrangler.com and www.lee.com. The Other channel includes (i) sales of VF-branded and third-party branded merchandise in our VF Outlet™ stores, (ii) sales to VF for products manufactured in our plants and use of our transportation fleet and (iii) revenues from fulfilling a transition services agreement related to VF's sale of its Nautica ® brand business in mid-2018. Three Months Ended June 2019 (in thousands) Wrangler Lee Other Total Channel revenues U.S. Wholesale $ 299,040 $ 108,757 $ 4,710 $ 412,507 Non-U.S. Wholesale 40,569 56,845 633 98,047 Branded Direct-To-Consumer 24,383 41,306 14 65,703 Other — — 33,489 33,489 Total $ 363,992 $ 206,908 $ 38,846 $ 609,746 Geographic revenues U.S. $ 317,831 $ 130,795 $ 38,002 $ 486,628 International 46,161 76,113 844 123,118 Total $ 363,992 $ 206,908 $ 38,846 $ 609,746 Three Months Ended June 2018 (in thousands) Wrangler Lee Other Total Channel revenues U.S. Wholesale $ 311,222 $ 100,674 $ 7,094 $ 418,990 Non-U.S. Wholesale 59,624 73,076 26 132,726 Branded Direct-To-Consumer 26,899 44,023 27 70,949 Other — — 41,191 41,191 Total $ 397,745 $ 217,773 $ 48,338 $ 663,856 Geographic revenues U.S. $ 329,166 $ 122,655 $ 48,312 $ 500,133 International 68,579 95,118 26 163,723 Total $ 397,745 $ 217,773 $ 48,338 $ 663,856 Six Months Ended June 2019 (in thousands) Wrangler Lee Other Total Channel revenues U.S. Wholesale $ 575,865 $ 209,616 $ 11,435 $ 796,916 Non-U.S. Wholesale 109,224 157,741 633 267,598 Branded Direct-To-Consumer 48,838 81,082 14 129,934 Other — — 63,642 63,642 Total $ 733,927 $ 448,439 $ 75,724 $ 1,258,090 Geographic revenues U.S. $ 611,700 $ 249,915 $ 74,880 $ 936,495 International 122,227 198,524 844 321,595 Total $ 733,927 $ 448,439 $ 75,724 $ 1,258,090 Six Months Ended June 2018 (in thousands) Wrangler Lee Other Total Channel revenues U.S. Wholesale $ 575,008 $ 210,933 $ 14,658 $ 800,599 Non-U.S. Wholesale 135,630 180,937 26 316,593 Branded Direct-To-Consumer 52,090 87,864 27 139,981 Other — — 76,346 76,346 Total $ 762,728 $ 479,734 $ 91,057 $ 1,333,519 Geographic revenues U.S. $ 608,806 $ 251,619 $ 91,031 $ 951,456 International 153,922 228,115 26 382,063 Total $ 762,728 $ 479,734 $ 91,057 $ 1,333,519</t>
  </si>
  <si>
    <t>SALE OF ACCOUNTS RECEIVABLE</t>
  </si>
  <si>
    <t>Receivables [Abstract]</t>
  </si>
  <si>
    <t>SALE OF ACCOUNTS RECEIVABLE On April 1, 2019, the Company entered into an agreement with a financial institution to sell selected trade accounts receivable on a recurring, nonrecourse basis. Under this agreement, up to $377.5 million of the Company’s trade accounts receivable may be sold to the financial institution and remain outstanding at any point in time. The Company removes the sold balances from "accounts receivable" in its balance sheets at the time of sale. The Company does not retain any interests in the sold accounts receivable. Prior to April 1, 2019, the Company had a separate agreement with VF, pursuant to which the Company’s trade accounts receivable were sold as part of VF’s agreement with a financial institution. Under this agreement, the Company did not retain any interests in the sold accounts receivable but continued to service and collect outstanding accounts receivable on behalf of VF. Prior to the Separation, the amount due from VF for these sales was separately reflected in the Company's balance sheets within "due from former parent." Refer to Note 15 of the financial statements for additional information. During the six months ended June 2019 and 2018 , the Company sold total trade accounts receivable of $518.7 million and $526.6 million , respectively. As of June 2019 , $188.2 million of the sold accounts receivable had been removed from the Company's balance sheets but remained outstanding with the financial institution. As of December 2018 and June 2018 , $544.9 million and $553.4 million , respectively, of the sold trade accounts receivable had been removed from "accounts receivable" and reflected in the Company's balance sheets within "due from former parent." The funding fees charged by the financial institution for these programs are reflected in the Company's statements of income within "other expense, net" and were $1.5 million and $2.9 million for the three and six months ended June 2019 , respectively, and $1.4 million and $2.4 million for the three and six months ended June 2018</t>
  </si>
  <si>
    <t>INVENTORIES</t>
  </si>
  <si>
    <t>Inventory Disclosure [Abstract]</t>
  </si>
  <si>
    <t>INVENTORIES (in thousands) June 2019 December 2018 June 2018 Finished products $ 457,508 $ 396,345 $ 412,365 Work-in-process 35,680 37,466 40,642 Raw materials 44,980 40,001 38,829 Total inventories $ 538,168 $ 473,812 $ 491,836</t>
  </si>
  <si>
    <t>SHORT-TERM BORROWINGS AND DEBT</t>
  </si>
  <si>
    <t>Debt Disclosure [Abstract]</t>
  </si>
  <si>
    <t>Short-term Borrowings and Long-term Debt</t>
  </si>
  <si>
    <t>SHORT-TERM BORROWINGS AND LONG-TERM DEBT Credit Facilities On May 17, 2019, the Company entered into a $1.55 billion senior secured credit facility, the proceeds of which were used primarily to finance a cash transfer to VF in connection with the Separation. This facility consists of a five -year $750 million term loan A facility (“Term Loan A”), a seven -year $300 million term loan B facility (“Term Loan B”) and a five -year $500 million revolving credit facility (the “Revolving Credit Facility”) (collectively, the “Credit Facilities”) with the lenders and agents party thereto. The Credit Facilities are subject to certain affirmative and negative covenants customary for financings of this type, including maintenance of a consolidated earnings before interest, taxes, depreciation and amortization to consolidated interest ratio. If the Company fails in the performance of any covenants, the lenders may terminate their obligation to make advances and declare any outstanding obligations to be immediately due and payable. As of June 2019 , the Company was in compliance with all covenants. Short-term borrowings (in thousands) June 2019 December 2018 June 2018 International borrowing arrangements $ 2,829 $ 3,215 $ 5,062 Revolving Credit Facility — — — Short-term borrowings $ 2,829 $ 3,215 $ 5,062 The Company has $49.0 million of international lines of credit with various banks, which are uncommitted and may be terminated at any time by either the Company or the banks. Total outstanding balances under these arrangements were $2.8 million , $3.2 million and $5.1 million at June 2019 , December 2018 and June 2018 , respectively. Borrowings under the Revolving Credit Facility are priced at a credit spread of 175 basis points over the appropriate LIBOR benchmark for each currency, or 75 basis points over the base rate for each currency, at the Company's election. The Company is also required to pay a facility fee to the lenders, currently equal to 30 basis points of the undrawn amount of the facility. The credit spread and facility fee are subject to adjustments based on the Company's credit ratings. The Revolving Credit Facility may be used to borrow funds in both U.S. dollar and certain non-U.S. dollar currencies, and has a $75.0 million letter of credit sublimit. The Revolving Credit Facility had $1.3 million of outstanding standby letters of credit issued on behalf of the Company as of June 2019 , leaving $498.7 million available for borrowing against this facility. We expect to utilize the borrowing capacity under the Revolving Credit Facility from time to time to provide working capital and funds for general corporate purposes. Long-term Debt (in thousands) June 2019 Term Loan A $ 694,166 Term Loan B 293,021 Total long-term debt 987,187 Less current portion 7,500 Long-term debt, due beyond one year $ 979,687 The interest rate per annum applicable to Term Loan A is either 75 basis points over the base rate or 175 basis points over the applicable LIBOR benchmark, at the Company's election. Additionally, the interest rate per annum applicable to Term Loan B is either a base rate plus margin of 3.25% or LIBOR plus a margin of 4.25% , at the Company's election. The LIBOR rate for both loans is subject to a "floor" of 0.0% . Interest payments are due quarterly on both Term Loan A and Term Loan B. Term Loan A and Term Loan B balances will begin amortizing in escalating quarterly installments in the third quarter of fiscal 2019. Additionally, the Company has the option to repay these loans at its discretion, and repaid $50 million of Term Loan A during the quarter ended June 2019 . Term Loan A had an outstanding principal amount of $700.0 million at June 2019 and is recorded net of unamortized debt issuance costs. Interest expense on this facility is recorded at an effective annual interest rate of 4.3% , including original issue discount and debt issuance costs. Term Loan B had an outstanding principal amount of $300.0 million at June 2019 and is recorded net of unamortized original issue discount and debt issuance costs. Interest expense on this facility is recorded at an effective annual interest rate of 6.8% , including original issue discount and debt issuance costs.</t>
  </si>
  <si>
    <t>PENSION PLANS</t>
  </si>
  <si>
    <t>Retirement Benefits [Abstract]</t>
  </si>
  <si>
    <t>PENSION PLANS Prior to the Separation, certain Company employees participated in U.S. and international defined benefit pension plans sponsored by VF (the "Shared Plans"), which included participants of other VF operations. The Company accounted for its participation in the Shared Plans as a multi-employer benefit plan. Accordingly, net pension costs specifically related to Company employees were reflected in the Company's statements of income and the Company did not record an asset or liability in relation to the funded or unfunded status of the Shared Plans. At the Separation, approximately $11.0 million of net pension obligations related to international employees were transferred to the Company, along with $1.1 million of related other comprehensive loss. The net pension costs for these plans are included in the table below. The Company recognized the following net pension costs: Three Months Ended June Six Months Ended June (in thousands) 2019 2018 2019 2018 Service cost $ 681 $ 1,701 $ 1,017 $ 3,067 Non-service components (2,201 ) (266 ) (3,166 ) (2,361 ) Curtailment losses — 3,502 — 3,502 Settlement losses — 67 — 67 Net pension (benefit) costs $ (1,520 ) $ 5,004 $ (2,149 ) $ 4,275 The service cost component of net pension costs is reflected in the Company's statements of income within "cost of goods sold" and "selling, general and administrative expenses." The non-service components of net pension cost are reflected in the Company's statements of income within "selling, general and administrative expenses."</t>
  </si>
  <si>
    <t>ACCUMULATED OTHER COMPREHENSIVE LOSS</t>
  </si>
  <si>
    <t>Equity [Abstract]</t>
  </si>
  <si>
    <t>ACCUMULATED OTHER COMPREHENSIVE LOSS The Company's comprehensive income consists of net income and specified components of other comprehensive loss (“OCL”), which relate to changes in assets and liabilities that are not included in net income but are instead deferred and accumulated within a separate component of equity in the Company's balance sheets. The Company's comprehensive income is presented in the Company's statements of comprehensive income. The deferred components of OCL are reported, net of related taxes, in accumulated OCL in equity, as follows: (in thousands) June 2019 December 2018 June 2018 Foreign currency translation $ (81,841 ) $ (145,182 ) $ (141,299 ) Defined benefit pension plans (1,072 ) — — Derivative financial instruments 9,225 — — Accumulated other comprehensive income (loss) $ (73,688 ) $ (145,182 ) $ (141,299 ) The changes in accumulated OCL, net of related taxes, were as follows: Three Months Ended June 2019 Foreign Currency Translation Defined Benefit Pension Plans Derivative Financial Instruments (in thousands) Total Balance, March 2019 $ (144,424 ) $ — $ — $ (144,424 ) Other comprehensive income (loss) before reclassifications 4,686 (14 ) (2,058 ) 2,614 Amounts reclassified from accumulated other comprehensive income (loss) — — (362 ) (362 ) Net other comprehensive income (loss) 4,686 (14 ) (2,420 ) 2,252 Net transfers to former parent 57,897 (1,058 ) 11,645 68,484 Balance, June 2019 $ (81,841 ) $ (1,072 ) $ 9,225 $ (73,688 ) Three Months Ended June 2018 Foreign Currency Translation Defined Benefit Pension Plans Derivative Financial Instruments (in thousands) Total Balance, March 2018 $ (112,781 ) $ — $ — $ (112,781 ) Other comprehensive income (loss) before reclassifications (28,518 ) — — (28,518 ) Amounts reclassified from accumulated other comprehensive income (loss) — — — — Net other comprehensive income (loss) (28,518 ) — — (28,518 ) Balance, June 2018 $ (141,299 ) $ — $ — $ (141,299 ) Six Months Ended June 2019 Foreign Currency Translation Defined Benefit Pension Plans Derivative Financial Instruments (in thousands) Total Balance, December 2018 $ (145,182 ) $ — $ — $ (145,182 ) Other comprehensive income (loss) before reclassifications 5,444 (14 ) (2,058 ) 3,372 Amounts reclassified from accumulated other comprehensive income (loss) — — (362 ) (362 ) Net other comprehensive income (loss) 5,444 (14 ) (2,420 ) 3,010 Net transfers to former parent 57,897 (1,058 ) 11,645 68,484 Balance, June 2019 $ (81,841 ) $ (1,072 ) $ 9,225 $ (73,688 ) Six Months Ended June 2018 Foreign Currency Translation Defined Benefit Pension Plans Derivative Financial Instruments (in thousands) Total Balance, December 2017 $ (122,482 ) $ — $ — $ (122,482 ) Other comprehensive income (loss) before reclassifications (18,817 ) — — (18,817 ) Amounts reclassified from accumulated other comprehensive income (loss) — — — — Net other comprehensive income (loss) (18,817 ) — — (18,817 ) Balance, June 2018 $ (141,299 ) $ — $ — $ (141,299 ) Reclassifications out of accumulated OCL are as follows: Three Months Ended June Six Months Ended June (in thousands) Details About Accumulated Other Comprehensive Income (Income) Components Affected Line Item in the 2019 2018 2019 2018 Gains (losses) on derivative financial instruments: Foreign exchange contracts Net sales $ (96 ) $ — $ (96 ) $ — Foreign exchange contracts Cost of goods sold 415 — 415 — Foreign exchange contracts Other income (expense), net 43 — 43 — Total before tax 362 — 362 — Tax benefit — — — — Net of tax 362 — 362 — Total reclassifications for the period, net of tax $ 362 $ — $ 362 $ —</t>
  </si>
  <si>
    <t>STOCK-BASED COMPENSATION</t>
  </si>
  <si>
    <t>Disclosure of Compensation Related Costs, Share-based Payments [Abstract]</t>
  </si>
  <si>
    <t>STOCK-BASED COMPENSATION Prior to the Separation, certain Company employees participated in the VF amended and restated 1996 Stock Compensation Plan. At the Separation date, certain VF share-based awards were converted to approximately 2.4 million of the Company’s options, performance and non-performance based restricted stock units and restricted stock awards. Unamortized expense for these awards was approximately $7.7 million</t>
  </si>
  <si>
    <t>INCOME TAXES</t>
  </si>
  <si>
    <t>Income Tax Disclosure [Abstract]</t>
  </si>
  <si>
    <t>INCOME TAXES Prior to the Separation, our operations were historically included in VF’s U.S. combined federal and state income tax returns. For the periods prior to the Separation, the income tax expense and deferred tax balances that are presented in these financial statements were calculated on a carve-out basis, which applied the accounting guidance as if the Company filed its own tax returns in each jurisdiction and included tax losses and tax credits that may not reflect tax positions taken by VF. Certain tax attributes reported by the Company on a carve-out basis were not transferred to the Company as part of the Separation. These attributes primarily related to losses in certain Central America and South America ("CASA") jurisdictions. The effective income tax rate for the six months ended June 2019 was 29.0% compared to 18.0% in the 2018 period. Effective with the Separation, the Company established a corporate legal entity structure that is subject to U.S. corporate income tax on a standalone basis. Tax expense for the six-month period is based on five months of combined financial statements prepared on a carve-out basis using VF information and one month of the consolidated results of the Company on a standalone basis. The six months ended June 2019 included a net discrete tax expense of $0.7 million , comprised of $3.8 million of net tax expense primarily related to an increase in unrecognized tax benefits and interest and $3.1 million of tax benefit related to stock compensation. The $0.7 million net discrete tax expense in the six months ended June 2019 increased the effective income tax rate by 0.9% . The effective tax rate for the six months ended June 2018 included a net discrete tax benefit of $6.5 million , which included $5.1 million of net tax benefits related to the realization of previously unrecognized tax benefits and interest and $1.4 million of tax benefit related to stock compensation. The $6.5 million net discrete tax benefit in the 2018 period decreased the effective income tax rate by 3.8% . Without discrete items, the effective income tax rate for the six months ended June 2019 increased by 6.3% compared with the 2018 period primarily due to losses incurred in the periods prior to the Separation for certain CASA jurisdictions for which no related tax benefit was recognized. The Company will file a consolidated U.S. federal income tax return, as well as separate and combined income tax returns in numerous state and international jurisdictions. The Company has not filed its initial consolidated U.S. federal income tax return and therefore there are no open IRS examinations. However, the Company is currently subject to examination by various U.S. state and international tax authorities where existing legal entities were transferred to the Company as part of the Separation. Management regularly assesses the potential outcomes of both ongoing and future examinations for the current and prior years and has concluded that the Company’s provision for income taxes is adequate. Management does not anticipate that ongoing audits or negotiations will conclude during the next 12 months. During the six months ended June 2019 , the amount of net unrecognized tax benefits and associated interest decreased by $39.0 million to $12.3 million . The decrease in net unrecognized tax benefits was primarily related to reserves that were presented in the prior periods on a carve-out basis but were not transferred to the Company as part of the Separation. Management believes that it is reasonably possible that the amount of unrecognized income tax benefits and interest may decrease during the next 12 months by approximately $0.5 million related to the completion of examinations and other settlements with tax authorities and the expiration of statutes of limitations, which would reduce income tax expense. The Company accounts for interest and penalties related to unrecognized tax benefits as a component of tax expense.</t>
  </si>
  <si>
    <t>REPORTABLE SEGMENT INFORMATION</t>
  </si>
  <si>
    <t>Segment Reporting [Abstract]</t>
  </si>
  <si>
    <t>REPORTABLE SEGMENT INFORMATION The chief operating decision maker allocates resources and assesses performance based on a global brand view which determines the Company's operating segments. These operating segments are the basis for the Company's reportable segments, as described below: • Wrangler — Wrangler ® branded denim, apparel and accessories. • Lee — Lee ® branded denim, apparel and accessories. In addition, we report an "Other" category for purposes of reconciliation of revenues and profit, but the Other category is not considered a reportable segment. Other includes sales (i) of VF-branded products and third-party branded merchandise at VF Outlet™ stores, (ii) of Rock and Republic ® branded apparel, (iii) to VF for products manufactured in our plants and use of our transportation fleet and, (iv) from fulfillment of a transition services agreement associated with VF's sale of its Nautica ® brand business in mid-2018. Accounting policies utilized for internal management reporting at the individual segments are consistent with those included in Note 1 of the combined financial statements of our 2018 Form 10, except as noted below. The Company's statements of income include costs for certain centralized functions and programs provided and administered by VF that are charged directly to VF's businesses, including the Company. These centralized functions and programs include, but are not limited to, information technology, human resources, accounting shared services, supply chain, insurance, and the related benefits. These historical allocations have been included in the measurement of segment profit below. In addition, for purposes of preparing these financial statements on a "carve-out" basis, we have allocated a portion of VF's total corporate expenses to the Company. These expense allocations include the cost of corporate functions and resources provided by or administered by VF including, but not limited to, executive management, finance, accounting, legal, human resources, and related benefit costs associated with such functions. Allocations also include the cost of operating VF's corporate headquarters located in Greensboro, North Carolina. These additional allocations are reported as corporate and other expenses in the table below. Corporate and other expenses, net interest income from former parent, interest income, and interest expense are not controlled by segment management and therefore are excluded from the measurement of segment profit. Financial information for the Company's reportable segments is as follows: Three Months Ended June Six Months Ended June (in thousands) 2019 2018 2019 2018 Segment revenues: Wrangler $ 363,992 $ 397,745 $ 733,927 $ 762,728 Lee 206,908 217,773 448,439 479,734 Other 38,846 48,338 75,724 91,057 Total segment revenues $ 609,746 $ 663,856 $ 1,258,090 $ 1,333,519 Segment profit: Wrangler $ 56,980 $ 67,670 $ 80,645 $ 130,616 Lee 13,747 18,065 31,380 54,054 Other 1,805 1,363 (1,280 ) (387 ) Total segment profit $ 72,532 $ 87,098 $ 110,745 $ 184,283 Corporate and other expenses (20,382 ) (12,605 ) (34,371 ) (18,579 ) Interest income from former parent, net 1,423 1,660 3,762 3,311 Interest expense (7,638 ) (416 ) (7,736 ) (781 ) Interest income 1,408 1,386 2,831 2,668 Income before income taxes $ 47,343 $ 77,123 $ 75,231 $ 170,902</t>
  </si>
  <si>
    <t>FAIR VALUE MEASUREMENTS</t>
  </si>
  <si>
    <t>Fair Value Disclosures [Abstract]</t>
  </si>
  <si>
    <t>FAIR VALUE MEASUREMENTS 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 The following table summarizes financial assets and financial liabilities that are measured and recorded in the Company's financial statements at fair value on a recurring basis: Fair Value Measurement Using (in thousands) Total Fair Value Level 1 Level 2 Level 3 June 2019 Financial assets: Cash equivalents: Money market funds $ 5,385 $ 5,385 $ — $ — Time deposits 3,391 3,391 — — Derivative financial instruments 855 — 855 — Investment securities 61,799 58,343 3,456 — Financial liabilities: Derivative financial instruments 3,972 — 3,972 — Deferred compensation 61,799 — 61,799 — Fair Value Measurement Using (in thousands) Total Fair Value Level 1 Level 2 Level 3 December 2018 Financial assets: Cash equivalents: Money market funds $ 21,687 $ 21,687 $ — $ — Time deposits 2,518 2,518 — — Investment securities 46,666 46,666 — — Financial liabilities: Deferred compensation 46,666 — 46,666 — The Company's cash equivalents include money market funds and short-term time deposits that approximate fair value based on Level 1 measurements. The fair value of derivative financial instruments, which consist of foreign exchange forward contracts, is determined based on observable market inputs (Level 2). Investment securities are held in the Company's deferred compensation plans as an economic hedge of the related deferred compensation liabilities. These investments are primarily comprised of mutual funds (Level 1) that are valued based on quoted prices in active markets. Liabilities related to the Company's deferred compensation plans are recorded at amounts due to participants, based on the fair value of the participants’ selection of hypothetical investments. Additionally, at June 2019 , the carrying value of the Company's long-term debt, inclusive of the current portion, was $987.2 million compared to a fair value of $990.6 million . The fair value of long-term debt is a Level 2 estimate based on quoted market prices or values of comparable borrowings. All other financial assets and financial liabilities are recorded in the Company's financial statements at cost. These other financial assets and financial liabilities include cash held as demand deposits, accounts receivable, due from former parent, notes receivable from former parent, short-term borrowings, accounts payable, due to former parent, notes payable to former parent and accrued liabilities. At June 2019 and December 2018 , carrying value approximated fair value for the aforementioned financial assets and liabilities due to the short-term nature of these instruments. The Company did not transfer any assets or liabilities among the levels of the fair value hierarchy during the six months ended June 2019 or the fiscal year ended December 2018 .</t>
  </si>
  <si>
    <t>RESTRUCTURING</t>
  </si>
  <si>
    <t>Restructuring and Related Activities [Abstract]</t>
  </si>
  <si>
    <t xml:space="preserve">RESTRUCTURING T he Company typically incurs restructuring charges related to cost optimization of business activities. Of the $1.7 million and $24.6 million of restructuring charges recognized during the three and six months ended June 2019 , respectively, the Company recognized $1.7 million and $13.8 million in "selling, general and administrative expenses" during the three and six months ended June 2019 , respectively, and $10.8 million in "cost of goods sold" during the six months ended June 2019 . The Company did not incur significant incremental costs related to the previously approved initiatives during the three and six months ended June 2019 . All of the $12.8 million total restructuring accrual reported in the Company's balance sheet at June 2019 is expected to be paid out within the next 12 months and is classified within "accrued liabilities." The components of the restructuring charges are as follows: (in thousands) Three Months Ended June 2019 Six Months Ended June 2019 Severance and employee-related benefits $ 1,746 $ 14,903 Asset impairments — 1,596 Inventory write-downs — 4,403 Other — 3,660 Total restructuring charges $ 1,746 $ 24,562 Restructuring costs by business segment are as follows: (in thousands) Three Months Ended June 2019 Six Months Ended June 2019 Wrangler $ 1,191 $ 17,613 Lee 461 6,685 Other 94 264 Total $ 1,746 $ 24,562 The activity in the restructuring accrual for the six -month period ended June 2019 is as follows: (in thousands) Severance Other Total Accrual at December 2018 $ 23,249 $ — $ 23,249 Charges 14,903 3,660 18,563 Cash payments (18,951 ) (839 ) (19,790 ) Adjustments to accruals 83 — 83 Currency translation (58 ) (197 ) (255 ) Adjustment at Separation (6,384 ) (2,624 ) (9,008 ) Accrual at June 2019 $ 12,842 $ — $ 12,842 </t>
  </si>
  <si>
    <t>TRANSACTIONS WITH FORMER PARENT</t>
  </si>
  <si>
    <t>Related Party Transactions [Abstract]</t>
  </si>
  <si>
    <t xml:space="preserve">TRANSACTIONS WITH FORMER PARENT Prior to the Separation, the Company's financial statements were prepared on a carve-out basis and were derived from the consolidated financial statements and accounting records of VF. The following discussion summarizes activity between the Company and VF. Allocation of General Corporate Expenses Prior to the Separation, the Company's statements of income included expenses for certain centralized functions and other programs provided and administered by VF that were charged directly to the Company. In addition, for purposes of preparing these financial statements on a carve-out basis, the Company was allocated a portion of VF's total corporate expenses. See Note 1 in the Company's 2018 Form 10 for a discussion of the methodology used to allocate corporate-related costs for purposes of preparing these financial statements on a carve-out basis. Sales and Purchases To and From Former Parent During the first two months of the second quarter of fiscal year 2019 and the first five months of fiscal year 2019 through the Separation date, the Compa ny's sales to VF totaled $3.4 million and $14.1 million , respectively, and $12.1 million and $25.6 million for the three and six months ended June 2018 , respectively, which are included in "net revenues" in the Company's statements of income. The Company's cost of goods sold includes items purchased from VF totaling $0.2 million and $0.5 million for the first two months of the second quarter of fiscal year 2019 and the first five months of fiscal year 2019 through the Separation date, respectively, and $0.4 million and $1.2 million for the three and six months ended June 2018 , respectively. At June 2019 , December 2018 and June 2018 , the aggregate amount of inventories purchased from VF that remained on the Company's balance sheets were approximately $1.0 million , $0.8 million and $2.3 million , respectively. Notes To and From Former Parent All notes to and from former parent were settled in connection with the Separation. At December 2018 and June 2018 , the Company had notes receivable from former parent of $517.9 million and $546.7 million , respectively, with VF as the counterparty. The weighted-average interest rate for these notes was approximately 3.4% and 2.4% at December 2018 and June 2018 , respectively. At December 2018 and June 2018 , the Co mpany had notes payable to former parent of $269.1 million and $269.1 million , respectively, with VF as the counterparty. The weighted-average interest rate for these notes was approximately 3.4% an d 2.3% a t December 2018 and June 2018 , respectively. The Company recorded net interest income related to these notes for the first two months of the second quarter of fiscal year 2019 and the first five months of fiscal year 2019 through the Separation date of $1.4 million and $3.8 million , respectively, and $1.7 million and $3.3 million for the three and six months ended June 2018 , respectively, which is reflected in "interest income from former parent, net" within the Company's statements of income. Due To and From Former Parent All amounts due to and from former parent were settled in connection with the Separation. Balances that were in due to and from former parent were generated by (i) the sale of trade accounts receivable to VF, as discussed in Note 5 to the Company's financial statements , (ii) hedging agreements with VF, and (iii) sourcing payable to VF. Prior to the Separation, the Company did not enter into derivative contracts. However, VF entered into derivative contracts with external counterparties to hedge certain foreign currency transactions with exposure to the euro, Mexican peso, Polish zloty, Canadian dollar, and other currencies. The Company entered into offsetting internal contracts with VF with maturities up to 20 months, and cash settled with VF on any asset or liability that arose under these contracts. Due from former parent, current consists of the following: (in thousands) December 2018 June 2018 Sale of trade accounts receivable $ 544,858 $ 553,355 Hedging agreements with VF 2,832 621 $ 547,690 $ 553,976 As discussed in Note 5 to the financial statements, the Company sold certain of its trade accounts receivable to VF, who then sold them to a financial institution and periodically remitted cash back to the Company. Due from former parent, noncurrent consists of the following: (in thousands) December 2018 June 2018 Hedging agreements with VF $ 611 $ — Due to former parent, current consists of the following: (in thousands) December 2018 June 2018 Sourcing payable $ 16,140 $ 59,424 Net Transfers To and From VF Net transfers to and from VF are included in "former parent investment" within the statements of equity. The components of the transfers to and from VF are as follows: Six Months Ended June (in thousands) 2019 (a) 2018 General financing activities $ (723,155 ) $ 203,402 Corporate allocations 47,903 61,465 Stock-based compensation expense 9,582 5,552 Pension (benefit) costs (2,246 ) 4,275 Purchases from parent 3,193 1,644 Sales to parent (13,988 ) (25,612 ) Other income tax 10,863 34,684 Transition tax related to the Tax Act 3,937 — Cash dividend to former parent (1,032,948 ) — Total net transfers (to) from former parent $ (1,696,859 ) $ 285,410 (a) Activity reflected through the Separation date </t>
  </si>
  <si>
    <t>EARNINGS PER SHARE</t>
  </si>
  <si>
    <t>Earnings Per Share [Abstract]</t>
  </si>
  <si>
    <t>EARNINGS PER SHARE The computation of basic and diluted earnings per share ("EPS") is based on net income divided by the basic weighted average number of common shares and diluted weighted average number of common shares outstanding, respectively. On May 22, 2019, the Separation from VF was effected through a pro-rata distribution of one share of the Company's common stock for every seven shares of VF common stock held at the close of business on the record date of May 10, 2019. As a result, on May 23, 2019, the Company had 56,647,561 shares of common stock outstanding. This share amount is being utilized for the calculation of basic and diluted earnings per share for all periods presented through the Separation date. After the Separation date, actual outstanding shares are used to calculate both basic and diluted weighted average number of common shares outstanding. The following table sets forth the computation of basic and diluted EPS: Three Months Ended June Six Months Ended June (in thousands, except per share amounts) 2019 2018 2019 2018 Net income $ 37,986 $ 60,458 $ 53,399 $ 140,154 Basic weighted average shares outstanding 56,648 56,648 56,648 56,648 Dilutive effect of stock-based awards 272 — 131 — Diluted weighted average shares outstanding 56,920 56,648 56,779 56,648 Earnings per share: Basic earnings per share $ 0.67 $ 1.07 $ 0.94 $ 2.47 Diluted earnings per share 0.67 1.07 0.94 2.47</t>
  </si>
  <si>
    <t>DERIVATIVE FINANCIAL INSTRUMENTS AND HEDGING ACTIVITIES DERIVATIVE FINANCIAL INSTRUMENTS AND HEDGING ACTIVITIES</t>
  </si>
  <si>
    <t>Derivative Instruments and Hedging Activities Disclosure [Abstract]</t>
  </si>
  <si>
    <t>DERIVATIVE FINANCIAL INSTRUMENTS AND HEDGING ACTIVITIES</t>
  </si>
  <si>
    <t>DERIVATIVE FINANCIAL INSTRUMENTS AND HEDGING ACTIVITIES Summary of Derivative Financial Instruments On April 24, 2019, the Company began entering into derivative contracts with external counterparties to hedge certain foreign currency transactions. All of the Company's outstanding derivative financial instruments are foreign exchange forward contracts. Although derivatives meet the criteria for hedge accounting at the inception of the hedging relationship, a limited number of derivative contracts intended to hedge assets and liabilities are not designated as hedges for accounting purposes. The notional amount of all outstanding derivative contracts was $326.7 million at June 2019 , consisting primarily of contracts hedging exposures to the Mexican peso, euro, Canadian dollar, British pound, Swedish krona and Polish zloty. Derivative contracts have maturities up to 20 months. The following table presents outstanding derivatives on an individual contract basis: Fair Value of Derivatives with Unrealized Gains Fair Value of Derivatives with Unrealized Losses (in thousands) June 2019 June 2019 Foreign currency exchange contracts designated as hedging instruments $ 852 $ (3,916 ) Foreign currency exchange contracts not designated as hedging instruments 3 (56 ) Total derivatives $ 855 $ (3,972 ) The Company records and presents the fair value of all of its derivative assets and liabilities in the Company's balance sheets on a gross basis, even though they are subject to master netting agreements. If the Company were to offset and record the asset and liability balances of its foreign exchange forward contracts on a net basis in accordance with the terms of its master netting agreements, the amounts presented in the Company's balance sheets would be adjusted from the current gross presentation to the net amounts as detailed in the following table: June 2019 (in thousands) Derivative Asset Derivative Liability Gross amounts presented in the balance sheet $ 855 $ (3,972 ) Gross amounts not offset in the balance sheet (5 ) 5 Net amounts $ 850 $ (3,967 ) Derivatives are classified as current or noncurrent based on maturity dates, as follows: (in thousands) June 2019 Other current assets $ 741 Accrued liabilities (3,263 ) Other assets 114 Other liabilities (709 ) Cash Flow Hedges The Company uses derivative contracts primarily to hedge a portion of the exchange risk for its forecasted sales, purchases, intercompany service fees and royalties. The effects of cash flows hedging included in the Company's statements of income and statements of comprehensive income are summarized as follows: (in thousands) Gain (Loss) on Derivatives Recognized in OCI Gain (Loss) on Derivatives Recognized in OCI Cash Flow Hedging Relationships 2019 2019 Foreign currency exchange $ (2,058 ) $ (2,058 ) (in thousands) Gain (Loss) Reclassified from Accumulated OCI into Income Gain (Loss) Reclassified from Accumulated OCI into Income Location of Gain (Loss) 2019 2019 Net sales $ (96 ) $ (96 ) Cost of goods sold 415 415 Other income (expense), net 43 43 Total $ 362 $ 362 Derivative Contracts Not Designated as Hedges The Company uses derivative contracts to manage foreign currency exchange risk on third-party accounts payable. These contracts are not designated as hedges and are recorded at fair value in the Company's balance sheets. Changes in the fair values of these instruments are recognized directly in earnings. Gains or losses on these contracts largely offset the net transaction gains or losses on the related assets and liabilities. Following is a summary of these derivatives included in the Company's statements of income: (in thousands) Location of Gain (Loss) Gain (Loss) on Derivatives Gain (Loss) on Derivatives Derivatives Not Designated as Hedges 2019 2019 Foreign currency exchange Cost of goods sold $ (57 ) $ (57 ) $ (57 ) $ (57 ) Other Derivative Information There were no significant amounts recognized in earnings for the ineffective portion of any hedging relationships during the three or six months ended June 2019 . In connection with the Separation, VF transferred $11.6 million of unrecognized gains on foreign currency exchange contracts related to the Jeanswear business. These gains were deferred in accumulated OCI and are being reclassified to earnings as the Company recognizes the underlying transactions in revenue. At June 2019 , accumulated OCI included $8.4 million</t>
  </si>
  <si>
    <t>SUBSEQUENT EVENTS</t>
  </si>
  <si>
    <t>Subsequent Events [Abstract]</t>
  </si>
  <si>
    <t>SUBSEQUENT EVENTS Dividend On July 23, 2019 , the Board of Directors declared the first regular quarterly dividend of $0.56 per share of the Company's common stock. The cash dividend will be payable on September 20, 2019 , to shareholders of record at the close of business on September 10, 2019 . Interest Rate Swap On July 24, 2019, the Company entered into a ‘floating to fixed’ interest rate swap to mitigate the risk of changes in LIBOR rates on the Company's future interest payments. Because this derivative contract meets the criteria for hedge accounting, the related gains and losses will be accumulated through OCI and amortized through the April 18, 2024 maturity date. Tax Matter Switzerland voted to approve the Federal Act on Tax Reform and AHV Financing (“Swiss Tax Act”) on May 19, 2019, and the federal legislative process was completed and published in the official register on August 6, 2019. It is anticipated that the federal enactment of the Swiss Tax Act will not have a significant impact on the Company's financial statements. The related cantonal legislative process is expected to be completed by the end of the year. The associated tax effects, which could be significant to the Company's financial statements, will be reflected in the Company's quarterly results in the period in which the cantonal components of the Swiss Tax Act are enacted. Stock-based Compensation On July 23, 2019, the Board of Directors approved the grant of equity awards to the Company's employees and directors under the Kontoor Brands, Inc. 2019 Stock Compensation Plan. Approximately $24.0 million of stock-based compensation awards will be granted in August 2019 in the form of performance-based and time-based restricted stock units.</t>
  </si>
  <si>
    <t>BASIS OF PRESENTATION (Policies)</t>
  </si>
  <si>
    <t>New Accounting Pronouncements, Policy</t>
  </si>
  <si>
    <t>Recently Adopted Accounting Standards In February 2016, the Financial Accounting Standards Board ("FASB") issued Accounting Standards Update (“ASU”) 2016-02, “Leases (Topic 842),” an update that requires entities to record most leased assets and liabilities on the balance sheet, and also retains a dual model approach for assessing lease classification and recognizing expense. The FASB subsequently issued updates to provide clarification on specific topics, including adoption guidance, practical expedients and interim transition disclosure requirements. This guidance was adopted by the Company during the first quarter of fiscal 2019 utilizing the optional transition method, which resulted in a $2.7 million cumulative effect adjustment to beginning retained earnings for fiscal 2019. The adoption of these standards did not have a significant impact on the Company's statement of income and statement of cash flows. Refer to Note 3 of the Company's financial statements for additional information. In August 2017, the FASB issued ASU 2017-12, "Derivatives and Hedging (Topic 815): Targeted Improvements to Accounting for Hedging Activities," an update that amends and simplifies certain aspects of hedge accounting rules to better portray the economic results of risk management activities in the financial statements. The FASB has subsequently issued updates to the standard to provide additional guidance on specific topics. This guidance was adopted by the Company during the first quarter of fiscal 2019 and did not have a significant impact on the Company's financial statements. In February 2018, the FASB issued ASU 2018-02, " Income Statement—Reporting Comprehensive Income (Topic 220): Reclassification of Certain Tax Effects from Accumulated Other Comprehensive Income, " an update that addresses the effect of the change in the U.S. federal corporate income tax rate due to the enactment of the Tax Act on items within accumulated other comprehensive income (loss). This guidance was adopted by the Company during the first quarter of fiscal 2019 and did not have a significant impact on the Company's financial statements. In July 2018, the FASB issued ASU 2018-09, "Codification Improvements," an update that provides technical corrections, clarifications and other improvements across a variety of accounting topics. The transition and effective date guidance is based on the facts and circumstances of each update; however, many of them became effective for the Company at the beginning of fiscal 2019. The adoption of this guidance did not have a significant impact on the Company's financial statements. Recently Issued Accounting Standards In June 2016, the FASB issued ASU 2016-13, "Financial Instruments—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This guidance will be effective for the Company beginning in fiscal 2020. Early adoption is permitted. The Company is currently evaluating the impact that adoption of this guidance will have on the consolidated and combined financial statements. The adoption of this guidance is not expected to have a significant impact on the Company's financial statements. In August 2018, the FASB issued ASU 2018-13, "Fair Value Measurement (Topic 820): Disclosure Framework—Changes to the Disclosure Requirements for Fair Value Measurement," an update that modifies the disclosure requirements for fair value measurements by removing, modifying or adding certain disclosures. This guidance will be effective for the Company beginning in fiscal 2020. Early adoption is permitted. The Company is currently evaluating the impact that adoption of this guidance will have on its financial statement disclosures. The adoption of this guidance is not expected to have a significant impact on the Company's financial statements. In August 2018, the FASB issued ASU 2018-14, "Compensation - Retirement Benefits - Defined Benefit Plans - General (Subtopic 715-20): Disclosure Framework—Changes to the Disclosure Requirements for Defined Benefit Plans," an update that modifies the disclosure requirements for employers who sponsor defined benefit pension or other postretirement plans. This guidance will be effective for the Company beginning in fiscal 2020. Early adoption is permitted. The Company is currently evaluating the impact that adoption of this guidance will have on its financial statement disclosures. The adoption of this guidance is not expected to have a significant impact on the Company's financial statements. In August 2018, the FASB issued ASU 2018-15, "Intangibles—Goodwill and Other—Internal-Use Software (Subtopic 350-40): Customer’s Accounting for Implementation Costs Incurred in a Cloud Computing Arrangement That Is a Service Contract," an update that aligns the requirements for capitalizing implementation costs incurred in a hosting arrangement that is a service contract with the requirements for capitalizing implementation costs incurred to develop or obtain internal-use software. This guidance will be effective for the Company beginning in fiscal 2020. Early adoption is permitted. The Company is currently evaluating the impact that adoption of this guidance will have on the consolidated and combined financial statements. The adoption of this guidance is not expected to have a significant impact on the Company's financial statements.</t>
  </si>
  <si>
    <t>Fair Value Measurement, Policy</t>
  </si>
  <si>
    <t>Financial assets and financial liabilities measured and reported at fair value are classified in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Prices or valuation techniques that require significant unobservable data inputs. These inputs would normally be the Company's own data and judgments about assumptions that market participants would use in pricing the asset or liability.</t>
  </si>
  <si>
    <t>LEASES (Tables)</t>
  </si>
  <si>
    <t>Schedule of Supplemental Balance Sheet Information</t>
  </si>
  <si>
    <t>The following table presents the lease-related assets and liabilities recorded in the Company's balance sheet: (in thousands) June 2019 Assets Operating lease assets, noncurrent $ 90,416 Total lease assets $ 90,416 Liabilities Operating lease liabilities, current $ 34,439 Operating lease liabilities, noncurrent 58,594 Total lease liabilities $ 93,033 Weighted-average remaining lease term (in years) Operating leases 4.08 Weighted-average discount rate Operating leases 2.46 %</t>
  </si>
  <si>
    <t>Schedule of Lease Costs</t>
  </si>
  <si>
    <t>The following table presents certain information related to the lease costs for operating leases: (in thousands) Three Months Ended June 2019 Six Months Ended June 2019 Operating lease cost $ 11,343 $ 18,956 Short-term lease cost (excluding leases of one month or less) 1,015 1,506 Variable lease cost 735 3,551 Total lease costs $ 13,093 $ 24,013 The following table presents supplemental cash flow information related to leases: (in thousands) Six Months Ended June 2019 Cash paid for amounts included in the measurement of lease liabilities: Operating cash flows impact - operating leases $ 22,950 Right-of-use assets obtained in exchange for new operating leases $ 23,446</t>
  </si>
  <si>
    <t>Schedule of Maturities of Operating Leases</t>
  </si>
  <si>
    <t>The following table reconciles maturities of operating lease liabilities as of June 2019 to the lease liabilities reflected in the Company's balance sheet: (in thousands) Lease Obligations 2019 (excluding the six months ended June 2019) $ 29,732 2020 29,141 2021 17,358 2022 8,285 2023 5,379 Thereafter 9,647 Total future minimum lease payments 99,542 Less: amounts related to imputed interest (6,509 ) Present value of future minimum lease payments 93,033 Less: operating lease liabilities, current (34,439 ) Operating lease liabilities, noncurrent $ 58,594</t>
  </si>
  <si>
    <t>Schedule of Future Minimum Rental Payments Under Previous Accounting Standard</t>
  </si>
  <si>
    <t>The following table presents the future minimum lease payments during the noncancelable lease terms as presented under ASC 840: (in thousands) December 2018 2019 $ 33,562 2020 29,246 2021 17,810 2022 7,932 2023 4,353 Thereafter 4,582 Total future minimum lease payments $ 97,485</t>
  </si>
  <si>
    <t>REVENUES (Tables)</t>
  </si>
  <si>
    <t>Contract with Customer, Asset and Liability</t>
  </si>
  <si>
    <t>The following table provides information about accounts receivable, contract assets and contract liabilities recorded in the Company's balance sheets: (in thousands) June 2019 December 2018 June 2018 Accounts receivable, net $ 254,049 $ 252,966 $ 262,525 Contract assets (a) 2,529 2,841 1,387 Contract liabilities (b) 2,787 2,311 3,215 (a) Included in "other current assets" in the Company's balance sheets. (b) Included in "accrued liabilities" in the Company's balance sheets.</t>
  </si>
  <si>
    <t>Disaggregation of Revenue</t>
  </si>
  <si>
    <t>The following tables disaggregate our revenues by channel and geography, which provides a meaningful depiction of how the nature, timing and uncertainty of revenues are affected by economic factors. Revenues from licensing arrangements have been included within the U.S. or Non-U.S. Wholesale channels, based on the respective region covered by the agreement. Branded Direct-to-Consumer revenues include the distribution of our products via concession retail locations internationally, Wrangler ® and Lee ® branded full-price stores globally and Company-owned outlet stores globally. The Branded Direct-to-Consumer channel also includes our branded products sold in our U.S.-based VF Outlet™ stores and our products that are marketed and distributed online via www.wrangler.com and www.lee.com. The Other channel includes (i) sales of VF-branded and third-party branded merchandise in our VF Outlet™ stores, (ii) sales to VF for products manufactured in our plants and use of our transportation fleet and (iii) revenues from fulfilling a transition services agreement related to VF's sale of its Nautica ® brand business in mid-2018. Three Months Ended June 2019 (in thousands) Wrangler Lee Other Total Channel revenues U.S. Wholesale $ 299,040 $ 108,757 $ 4,710 $ 412,507 Non-U.S. Wholesale 40,569 56,845 633 98,047 Branded Direct-To-Consumer 24,383 41,306 14 65,703 Other — — 33,489 33,489 Total $ 363,992 $ 206,908 $ 38,846 $ 609,746 Geographic revenues U.S. $ 317,831 $ 130,795 $ 38,002 $ 486,628 International 46,161 76,113 844 123,118 Total $ 363,992 $ 206,908 $ 38,846 $ 609,746 Three Months Ended June 2018 (in thousands) Wrangler Lee Other Total Channel revenues U.S. Wholesale $ 311,222 $ 100,674 $ 7,094 $ 418,990 Non-U.S. Wholesale 59,624 73,076 26 132,726 Branded Direct-To-Consumer 26,899 44,023 27 70,949 Other — — 41,191 41,191 Total $ 397,745 $ 217,773 $ 48,338 $ 663,856 Geographic revenues U.S. $ 329,166 $ 122,655 $ 48,312 $ 500,133 International 68,579 95,118 26 163,723 Total $ 397,745 $ 217,773 $ 48,338 $ 663,856 Six Months Ended June 2019 (in thousands) Wrangler Lee Other Total Channel revenues U.S. Wholesale $ 575,865 $ 209,616 $ 11,435 $ 796,916 Non-U.S. Wholesale 109,224 157,741 633 267,598 Branded Direct-To-Consumer 48,838 81,082 14 129,934 Other — — 63,642 63,642 Total $ 733,927 $ 448,439 $ 75,724 $ 1,258,090 Geographic revenues U.S. $ 611,700 $ 249,915 $ 74,880 $ 936,495 International 122,227 198,524 844 321,595 Total $ 733,927 $ 448,439 $ 75,724 $ 1,258,090 Six Months Ended June 2018 (in thousands) Wrangler Lee Other Total Channel revenues U.S. Wholesale $ 575,008 $ 210,933 $ 14,658 $ 800,599 Non-U.S. Wholesale 135,630 180,937 26 316,593 Branded Direct-To-Consumer 52,090 87,864 27 139,981 Other — — 76,346 76,346 Total $ 762,728 $ 479,734 $ 91,057 $ 1,333,519 Geographic revenues U.S. $ 608,806 $ 251,619 $ 91,031 $ 951,456 International 153,922 228,115 26 382,063 Total $ 762,728 $ 479,734 $ 91,057 $ 1,333,519</t>
  </si>
  <si>
    <t>INVENTORIES (Tables)</t>
  </si>
  <si>
    <t>(in thousands) June 2019 December 2018 June 2018 Finished products $ 457,508 $ 396,345 $ 412,365 Work-in-process 35,680 37,466 40,642 Raw materials 44,980 40,001 38,829 Total inventories $ 538,168 $ 473,812 $ 491,836</t>
  </si>
  <si>
    <t>SHORT-TERM BORROWINGS AND DEBT (Tables)</t>
  </si>
  <si>
    <t>Schedule of Short-term Debt</t>
  </si>
  <si>
    <t>Short-term borrowings (in thousands) June 2019 December 2018 June 2018 International borrowing arrangements $ 2,829 $ 3,215 $ 5,062 Revolving Credit Facility — — — Short-term borrowings $ 2,829 $ 3,215 $ 5,062</t>
  </si>
  <si>
    <t>Schedule of Long-term Debt Instruments</t>
  </si>
  <si>
    <t xml:space="preserve">Long-term Debt (in thousands) June 2019 Term Loan A $ 694,166 Term Loan B 293,021 Total long-term debt 987,187 Less current portion 7,500 Long-term debt, due beyond one year $ 979,687 </t>
  </si>
  <si>
    <t>PENSION PLANS (Tables)</t>
  </si>
  <si>
    <t>Components of Pension Cost</t>
  </si>
  <si>
    <t>The Company recognized the following net pension costs: Three Months Ended June Six Months Ended June (in thousands) 2019 2018 2019 2018 Service cost $ 681 $ 1,701 $ 1,017 $ 3,067 Non-service components (2,201 ) (266 ) (3,166 ) (2,361 ) Curtailment losses — 3,502 — 3,502 Settlement losses — 67 — 67 Net pension (benefit) costs $ (1,520 ) $ 5,004 $ (2,149 ) $ 4,275</t>
  </si>
  <si>
    <t>ACCUMULATED OTHER COMPREHENSIVE LOSS (Tables)</t>
  </si>
  <si>
    <t>Deferred Components of OCI Reported, Net of Related Income Taxes, in Accumulated OCI in Stockholders' Equity and Changes in Accumulated OCI</t>
  </si>
  <si>
    <t>The changes in accumulated OCL, net of related taxes, were as follows: Three Months Ended June 2019 Foreign Currency Translation Defined Benefit Pension Plans Derivative Financial Instruments (in thousands) Total Balance, March 2019 $ (144,424 ) $ — $ — $ (144,424 ) Other comprehensive income (loss) before reclassifications 4,686 (14 ) (2,058 ) 2,614 Amounts reclassified from accumulated other comprehensive income (loss) — — (362 ) (362 ) Net other comprehensive income (loss) 4,686 (14 ) (2,420 ) 2,252 Net transfers to former parent 57,897 (1,058 ) 11,645 68,484 Balance, June 2019 $ (81,841 ) $ (1,072 ) $ 9,225 $ (73,688 ) Three Months Ended June 2018 Foreign Currency Translation Defined Benefit Pension Plans Derivative Financial Instruments (in thousands) Total Balance, March 2018 $ (112,781 ) $ — $ — $ (112,781 ) Other comprehensive income (loss) before reclassifications (28,518 ) — — (28,518 ) Amounts reclassified from accumulated other comprehensive income (loss) — — — — Net other comprehensive income (loss) (28,518 ) — — (28,518 ) Balance, June 2018 $ (141,299 ) $ — $ — $ (141,299 ) Six Months Ended June 2019 Foreign Currency Translation Defined Benefit Pension Plans Derivative Financial Instruments (in thousands) Total Balance, December 2018 $ (145,182 ) $ — $ — $ (145,182 ) Other comprehensive income (loss) before reclassifications 5,444 (14 ) (2,058 ) 3,372 Amounts reclassified from accumulated other comprehensive income (loss) — — (362 ) (362 ) Net other comprehensive income (loss) 5,444 (14 ) (2,420 ) 3,010 Net transfers to former parent 57,897 (1,058 ) 11,645 68,484 Balance, June 2019 $ (81,841 ) $ (1,072 ) $ 9,225 $ (73,688 ) Six Months Ended June 2018 Foreign Currency Translation Defined Benefit Pension Plans Derivative Financial Instruments (in thousands) Total Balance, December 2017 $ (122,482 ) $ — $ — $ (122,482 ) Other comprehensive income (loss) before reclassifications (18,817 ) — — (18,817 ) Amounts reclassified from accumulated other comprehensive income (loss) — — — — Net other comprehensive income (loss) (18,817 ) — — (18,817 ) Balance, June 2018 $ (141,299 ) $ — $ — $ (141,299 ) (in thousands) June 2019 December 2018 June 2018 Foreign currency translation $ (81,841 ) $ (145,182 ) $ (141,299 ) Defined benefit pension plans (1,072 ) — — Derivative financial instruments 9,225 — — Accumulated other comprehensive income (loss) $ (73,688 ) $ (145,182 ) $ (141,299 )</t>
  </si>
  <si>
    <t>Reclassification out of Accumulated Other Comprehensive Income [Table Text Block]</t>
  </si>
  <si>
    <t>Reclassifications out of accumulated OCL are as follows: Three Months Ended June Six Months Ended June (in thousands) Details About Accumulated Other Comprehensive Income (Income) Components Affected Line Item in the 2019 2018 2019 2018 Gains (losses) on derivative financial instruments: Foreign exchange contracts Net sales $ (96 ) $ — $ (96 ) $ — Foreign exchange contracts Cost of goods sold 415 — 415 — Foreign exchange contracts Other income (expense), net 43 — 43 — Total before tax 362 — 362 — Tax benefit — — — — Net of tax 362 — 362 — Total reclassifications for the period, net of tax $ 362 $ — $ 362 $ —</t>
  </si>
  <si>
    <t>REPORTABLE SEGMENT INFORMATION (Tables)</t>
  </si>
  <si>
    <t>Financial Information for Reportable Segments</t>
  </si>
  <si>
    <t>Financial information for the Company's reportable segments is as follows: Three Months Ended June Six Months Ended June (in thousands) 2019 2018 2019 2018 Segment revenues: Wrangler $ 363,992 $ 397,745 $ 733,927 $ 762,728 Lee 206,908 217,773 448,439 479,734 Other 38,846 48,338 75,724 91,057 Total segment revenues $ 609,746 $ 663,856 $ 1,258,090 $ 1,333,519 Segment profit: Wrangler $ 56,980 $ 67,670 $ 80,645 $ 130,616 Lee 13,747 18,065 31,380 54,054 Other 1,805 1,363 (1,280 ) (387 ) Total segment profit $ 72,532 $ 87,098 $ 110,745 $ 184,283 Corporate and other expenses (20,382 ) (12,605 ) (34,371 ) (18,579 ) Interest income from former parent, net 1,423 1,660 3,762 3,311 Interest expense (7,638 ) (416 ) (7,736 ) (781 ) Interest income 1,408 1,386 2,831 2,668 Income before income taxes $ 47,343 $ 77,123 $ 75,231 $ 170,902</t>
  </si>
  <si>
    <t>FAIR VALUE MEASUREMENTS (Tables)</t>
  </si>
  <si>
    <t>Classes of Financial Assets and Financial Liabilities Measured and Recorded at Fair Value on Recurring Basis</t>
  </si>
  <si>
    <t xml:space="preserve">The following table summarizes financial assets and financial liabilities that are measured and recorded in the Company's financial statements at fair value on a recurring basis: Fair Value Measurement Using (in thousands) Total Fair Value Level 1 Level 2 Level 3 June 2019 Financial assets: Cash equivalents: Money market funds $ 5,385 $ 5,385 $ — $ — Time deposits 3,391 3,391 — — Derivative financial instruments 855 — 855 — Investment securities 61,799 58,343 3,456 — Financial liabilities: Derivative financial instruments 3,972 — 3,972 — Deferred compensation 61,799 — 61,799 — Fair Value Measurement Using (in thousands) Total Fair Value Level 1 Level 2 Level 3 December 2018 Financial assets: Cash equivalents: Money market funds $ 21,687 $ 21,687 $ — $ — Time deposits 2,518 2,518 — — Investment securities 46,666 46,666 — — Financial liabilities: Deferred compensation 46,666 — 46,666 — </t>
  </si>
  <si>
    <t>RESTRUCTURING (Tables)</t>
  </si>
  <si>
    <t>Restructuring and Related Costs</t>
  </si>
  <si>
    <t xml:space="preserve">The components of the restructuring charges are as follows: (in thousands) Three Months Ended June 2019 Six Months Ended June 2019 Severance and employee-related benefits $ 1,746 $ 14,903 Asset impairments — 1,596 Inventory write-downs — 4,403 Other — 3,660 Total restructuring charges $ 1,746 $ 24,562 Restructuring costs by business segment are as follows: (in thousands) Three Months Ended June 2019 Six Months Ended June 2019 Wrangler $ 1,191 $ 17,613 Lee 461 6,685 Other 94 264 Total $ 1,746 $ 24,562 </t>
  </si>
  <si>
    <t>Activity in Restructuring</t>
  </si>
  <si>
    <t xml:space="preserve">The activity in the restructuring accrual for the six -month period ended June 2019 is as follows: (in thousands) Severance Other Total Accrual at December 2018 $ 23,249 $ — $ 23,249 Charges 14,903 3,660 18,563 Cash payments (18,951 ) (839 ) (19,790 ) Adjustments to accruals 83 — 83 Currency translation (58 ) (197 ) (255 ) Adjustment at Separation (6,384 ) (2,624 ) (9,008 ) Accrual at June 2019 $ 12,842 $ — $ 12,842 </t>
  </si>
  <si>
    <t>TRANSACTIONS WITH FORMER PARENT (Tables)</t>
  </si>
  <si>
    <t>Schedule of Related Party Transactions</t>
  </si>
  <si>
    <t>The components of the transfers to and from VF are as follows: Six Months Ended June (in thousands) 2019 (a) 2018 General financing activities $ (723,155 ) $ 203,402 Corporate allocations 47,903 61,465 Stock-based compensation expense 9,582 5,552 Pension (benefit) costs (2,246 ) 4,275 Purchases from parent 3,193 1,644 Sales to parent (13,988 ) (25,612 ) Other income tax 10,863 34,684 Transition tax related to the Tax Act 3,937 — Cash dividend to former parent (1,032,948 ) — Total net transfers (to) from former parent $ (1,696,859 ) $ 285,410 (a) Activity reflected through the Separation date Due from former parent, current consists of the following: (in thousands) December 2018 June 2018 Sale of trade accounts receivable $ 544,858 $ 553,355 Hedging agreements with VF 2,832 621 $ 547,690 $ 553,976 Due from former parent, noncurrent consists of the following: (in thousands) December 2018 June 2018 Hedging agreements with VF $ 611 $ — Due to former parent, current consists of the following: (in thousands) December 2018 June 2018 Sourcing payable $ 16,140 $ 59,424</t>
  </si>
  <si>
    <t>EARNINGS PER SHARE (Tables)</t>
  </si>
  <si>
    <t>Schedule of Earnings Per Share</t>
  </si>
  <si>
    <t xml:space="preserve"> Three Months Ended June Six Months Ended June (in thousands, except per share amounts) 2019 2018 2019 2018 Net income $ 37,986 $ 60,458 $ 53,399 $ 140,154 Basic weighted average shares outstanding 56,648 56,648 56,648 56,648 Dilutive effect of stock-based awards 272 — 131 — Diluted weighted average shares outstanding 56,920 56,648 56,779 56,648 Earnings per share: Basic earnings per share $ 0.67 $ 1.07 $ 0.94 $ 2.47 Diluted earnings per share 0.67 1.07 0.94 2.47</t>
  </si>
  <si>
    <t>DERIVATIVE FINANCIAL INSTRUMENTS AND HEDGING ACTIVITIES (Tables)</t>
  </si>
  <si>
    <t>Schedule of Foreign Exchange Contracts, Statement of Financial Position</t>
  </si>
  <si>
    <t xml:space="preserve">The Company records and presents the fair value of all of its derivative assets and liabilities in the Company's balance sheets on a gross basis, even though they are subject to master netting agreements. If the Company were to offset and record the asset and liability balances of its foreign exchange forward contracts on a net basis in accordance with the terms of its master netting agreements, the amounts presented in the Company's balance sheets would be adjusted from the current gross presentation to the net amounts as detailed in the following table: June 2019 (in thousands) Derivative Asset Derivative Liability Gross amounts presented in the balance sheet $ 855 $ (3,972 ) Gross amounts not offset in the balance sheet (5 ) 5 Net amounts $ 850 $ (3,967 ) Derivatives are classified as current or noncurrent based on maturity dates, as follows: (in thousands) June 2019 Other current assets $ 741 Accrued liabilities (3,263 ) Other assets 114 Other liabilities (709 ) The following table presents outstanding derivatives on an individual contract basis: Fair Value of Derivatives with Unrealized Gains Fair Value of Derivatives with Unrealized Losses (in thousands) June 2019 June 2019 Foreign currency exchange contracts designated as hedging instruments $ 852 $ (3,916 ) Foreign currency exchange contracts not designated as hedging instruments 3 (56 ) Total derivatives $ 855 $ (3,972 ) </t>
  </si>
  <si>
    <t>Schedule of Cash Flow Hedging Instruments, Statements of Financial Performance and Financial Position, Location</t>
  </si>
  <si>
    <t xml:space="preserve">The Company uses derivative contracts primarily to hedge a portion of the exchange risk for its forecasted sales, purchases, intercompany service fees and royalties. The effects of cash flows hedging included in the Company's statements of income and statements of comprehensive income are summarized as follows: (in thousands) Gain (Loss) on Derivatives Recognized in OCI Gain (Loss) on Derivatives Recognized in OCI Cash Flow Hedging Relationships 2019 2019 Foreign currency exchange $ (2,058 ) $ (2,058 ) (in thousands) Gain (Loss) Reclassified from Accumulated OCI into Income Gain (Loss) Reclassified from Accumulated OCI into Income Location of Gain (Loss) 2019 2019 Net sales $ (96 ) $ (96 ) Cost of goods sold 415 415 Other income (expense), net 43 43 Total $ 362 $ 362 </t>
  </si>
  <si>
    <t>Derivatives Not Designated as Hedging Instruments</t>
  </si>
  <si>
    <t xml:space="preserve">Following is a summary of these derivatives included in the Company's statements of income: (in thousands) Location of Gain (Loss) Gain (Loss) on Derivatives Gain (Loss) on Derivatives Derivatives Not Designated as Hedges 2019 2019 Foreign currency exchange Cost of goods sold $ (57 ) $ (57 ) $ (57 ) $ (57 ) </t>
  </si>
  <si>
    <t>BASIS OF PRESENTATION (Details) $ in Thousands</t>
  </si>
  <si>
    <t>May 22, 2019</t>
  </si>
  <si>
    <t>May 17, 2019USD ($)</t>
  </si>
  <si>
    <t>Jun. 29, 2019USD ($)</t>
  </si>
  <si>
    <t>Jun. 30, 2018USD ($)</t>
  </si>
  <si>
    <t>Spinoff transaction, conversion ratio</t>
  </si>
  <si>
    <t>Transfer to related party</t>
  </si>
  <si>
    <t>RECENTLY ADOPTED AND ISSUED ACCOUNTING STANDARDS - (Details) - USD ($) $ in Thousands</t>
  </si>
  <si>
    <t>Dec. 30, 2018</t>
  </si>
  <si>
    <t>Dec. 31, 2017</t>
  </si>
  <si>
    <t>New Accounting Pronouncements or Change in Accounting Principle [Line Items]</t>
  </si>
  <si>
    <t>Adoption of new accounting standard</t>
  </si>
  <si>
    <t>LEASES - Additional Information (Details) - USD ($) $ in Millions</t>
  </si>
  <si>
    <t>Lessee, Lease, Description [Line Items]</t>
  </si>
  <si>
    <t>Short term lease, excluded from recognition</t>
  </si>
  <si>
    <t>12 months</t>
  </si>
  <si>
    <t>Rent expense</t>
  </si>
  <si>
    <t>Lease not yet commenced</t>
  </si>
  <si>
    <t>Real Estate | Minimum</t>
  </si>
  <si>
    <t>Term of contract</t>
  </si>
  <si>
    <t>3 years</t>
  </si>
  <si>
    <t>Real Estate | Maximum</t>
  </si>
  <si>
    <t>15 years</t>
  </si>
  <si>
    <t>Equipment | Minimum</t>
  </si>
  <si>
    <t>2 years</t>
  </si>
  <si>
    <t>Equipment | Maximum</t>
  </si>
  <si>
    <t>7 years</t>
  </si>
  <si>
    <t>LEASES - Supplemental Balance Sheet Information (Details) - USD ($) $ in Thousands</t>
  </si>
  <si>
    <t>Assets</t>
  </si>
  <si>
    <t>Operating lease assets, noncurrent</t>
  </si>
  <si>
    <t>Liabilities</t>
  </si>
  <si>
    <t>Total lease liabilities</t>
  </si>
  <si>
    <t>Weighted-average remaining lease term (in years)</t>
  </si>
  <si>
    <t>Operating leases</t>
  </si>
  <si>
    <t>4 years 29 days</t>
  </si>
  <si>
    <t>Weighted-average discount rate</t>
  </si>
  <si>
    <t>2.46%</t>
  </si>
  <si>
    <t>LEASES - Lease Costs (Details) - USD ($) $ in Thousands</t>
  </si>
  <si>
    <t>Operating lease cost</t>
  </si>
  <si>
    <t>Short-term lease cost (excluding leases of one month or less)</t>
  </si>
  <si>
    <t>Variable lease cost</t>
  </si>
  <si>
    <t>Total lease costs</t>
  </si>
  <si>
    <t>Operating cash flows impact - operating leases</t>
  </si>
  <si>
    <t>Right-of-use assets obtained in exchange for new operating leases</t>
  </si>
  <si>
    <t>LEASES - Maturities of Operating Leases (Details) - USD ($) $ in Thousands</t>
  </si>
  <si>
    <t>2019 (excluding the six months ended June 2019)</t>
  </si>
  <si>
    <t>2020</t>
  </si>
  <si>
    <t>2021</t>
  </si>
  <si>
    <t>2022</t>
  </si>
  <si>
    <t>2023</t>
  </si>
  <si>
    <t>Thereafter</t>
  </si>
  <si>
    <t>Total future minimum lease payments</t>
  </si>
  <si>
    <t>Less: amounts related to imputed interest</t>
  </si>
  <si>
    <t>Less: operating lease liabilities, current</t>
  </si>
  <si>
    <t>LEASES - Future Minimum Rental Payments Under Previous Accounting Standard (Details) $ in Thousands</t>
  </si>
  <si>
    <t>Dec. 29, 2018USD ($)</t>
  </si>
  <si>
    <t>REVENUES - Remaining Performance Obligation (Details) - Revenue, Remaining Performance Obligation, Expected Timing of Satisfaction, Start Date [Axis]: 2019-07-01 $ in Millions</t>
  </si>
  <si>
    <t>Revenue, Remaining Performance Obligation, Expected Timing of Satisfaction [Line Items]</t>
  </si>
  <si>
    <t>Remaining performance obligation</t>
  </si>
  <si>
    <t>Expected timing of satisfaction</t>
  </si>
  <si>
    <t>9 years 6 months</t>
  </si>
  <si>
    <t>REVENUES - Contract Assets and Liabilities (Details) - USD ($) $ in Thousands</t>
  </si>
  <si>
    <t>Accounts receivable, net</t>
  </si>
  <si>
    <t>Contract assets</t>
  </si>
  <si>
    <t>Contract liabilities</t>
  </si>
  <si>
    <t>REVENUES - Additional Information (Details) - USD ($) $ in Millions</t>
  </si>
  <si>
    <t>Contract with customer, liability, revenue recognized</t>
  </si>
  <si>
    <t>REVENUES - Disaggregation of Revenue (Details) - USD ($) $ in Thousands</t>
  </si>
  <si>
    <t>U.S.</t>
  </si>
  <si>
    <t>International</t>
  </si>
  <si>
    <t>Wholesale | U.S.</t>
  </si>
  <si>
    <t>Wholesale | International</t>
  </si>
  <si>
    <t>Branded Direct-To-Consumer</t>
  </si>
  <si>
    <t>Operating Segments</t>
  </si>
  <si>
    <t>Operating Segments | Wrangler</t>
  </si>
  <si>
    <t>Operating Segments | Wrangler | U.S.</t>
  </si>
  <si>
    <t>Operating Segments | Wrangler | International</t>
  </si>
  <si>
    <t>Operating Segments | Wrangler | Wholesale | U.S.</t>
  </si>
  <si>
    <t>Operating Segments | Wrangler | Wholesale | International</t>
  </si>
  <si>
    <t>Operating Segments | Wrangler | Branded Direct-To-Consumer</t>
  </si>
  <si>
    <t>Operating Segments | Wrangler | Other</t>
  </si>
  <si>
    <t>Operating Segments | Lee</t>
  </si>
  <si>
    <t>Operating Segments | Lee | U.S.</t>
  </si>
  <si>
    <t>Operating Segments | Lee | International</t>
  </si>
  <si>
    <t>Operating Segments | Lee | Wholesale | U.S.</t>
  </si>
  <si>
    <t>Operating Segments | Lee | Wholesale | International</t>
  </si>
  <si>
    <t>Operating Segments | Lee | Branded Direct-To-Consumer</t>
  </si>
  <si>
    <t>Operating Segments | Lee | Other</t>
  </si>
  <si>
    <t>Operating Segments | Other</t>
  </si>
  <si>
    <t>Other | Other</t>
  </si>
  <si>
    <t>Other | Other | U.S.</t>
  </si>
  <si>
    <t>Other | Other | International</t>
  </si>
  <si>
    <t>Other | Other | Wholesale | U.S.</t>
  </si>
  <si>
    <t>Other | Other | Wholesale | International</t>
  </si>
  <si>
    <t>Other | Other | Branded Direct-To-Consumer</t>
  </si>
  <si>
    <t>Other | Other | Other</t>
  </si>
  <si>
    <t>SALE OF ACCOUNTS RECEIVABLE (Details) - USD ($) $ in Millions</t>
  </si>
  <si>
    <t>Maximum amount of accounts receivable sold at any point in time (up to)</t>
  </si>
  <si>
    <t>Sale of accounts receivable</t>
  </si>
  <si>
    <t>Accounts receivable removed related to sale of accounts receivable</t>
  </si>
  <si>
    <t>Funding fee</t>
  </si>
  <si>
    <t>INVENTORIES (Details) - USD ($) $ in Thousands</t>
  </si>
  <si>
    <t>Finished products</t>
  </si>
  <si>
    <t>Work-in-process</t>
  </si>
  <si>
    <t>Raw materials</t>
  </si>
  <si>
    <t>Total inventories</t>
  </si>
  <si>
    <t>SHORT-TERM BORROWINGS AND DEBT - Additional Information (Details) - USD ($)</t>
  </si>
  <si>
    <t>May 17, 2019</t>
  </si>
  <si>
    <t>Short-term Debt [Line Items]</t>
  </si>
  <si>
    <t>Maximum borrowing capacity</t>
  </si>
  <si>
    <t>Commitment fee</t>
  </si>
  <si>
    <t>0.075%</t>
  </si>
  <si>
    <t>Commitment fee percentage</t>
  </si>
  <si>
    <t>0.30%</t>
  </si>
  <si>
    <t>Repayments of term loan</t>
  </si>
  <si>
    <t>Revolving Credit Facility</t>
  </si>
  <si>
    <t>Debt instrument, term</t>
  </si>
  <si>
    <t>5 years</t>
  </si>
  <si>
    <t>Remaining borrowing capacity</t>
  </si>
  <si>
    <t>Letter of Credit</t>
  </si>
  <si>
    <t>Long-term line of credit</t>
  </si>
  <si>
    <t>International borrowing arrangements</t>
  </si>
  <si>
    <t>Term Loan A facility | Term Loan</t>
  </si>
  <si>
    <t>Long-term debt</t>
  </si>
  <si>
    <t>Effective annual interest rate</t>
  </si>
  <si>
    <t>4.30%</t>
  </si>
  <si>
    <t>Term Loan B facility | Term Loan</t>
  </si>
  <si>
    <t>6.80%</t>
  </si>
  <si>
    <t>Base Rate | Term Loan A facility | Term Loan</t>
  </si>
  <si>
    <t>Basis spread</t>
  </si>
  <si>
    <t>1.75%</t>
  </si>
  <si>
    <t>Base Rate | Term Loan B facility | Term Loan</t>
  </si>
  <si>
    <t>3.25%</t>
  </si>
  <si>
    <t>London Interbank Offered Rate (LIBOR)</t>
  </si>
  <si>
    <t>London Interbank Offered Rate (LIBOR) | Term Loan A facility | Term Loan</t>
  </si>
  <si>
    <t>0.75%</t>
  </si>
  <si>
    <t>London Interbank Offered Rate (LIBOR) | Term Loan B facility | Term Loan</t>
  </si>
  <si>
    <t>4.25%</t>
  </si>
  <si>
    <t>Minimum | London Interbank Offered Rate (LIBOR)</t>
  </si>
  <si>
    <t>0.00%</t>
  </si>
  <si>
    <t>SHORT-TERM BORROWINGS AND DEBT - Short-term borrowings (Details) - USD ($) $ in Thousands</t>
  </si>
  <si>
    <t>SHORT-TERM BORROWINGS AND DEBT - Debt (Details) - USD ($) $ in Thousands</t>
  </si>
  <si>
    <t>Debt Instrument [Line Items]</t>
  </si>
  <si>
    <t>Total long-term debt</t>
  </si>
  <si>
    <t>Less current portion</t>
  </si>
  <si>
    <t>PENSION PLANS - Components of Pension Cost (Details) - USD ($) $ in Thousands</t>
  </si>
  <si>
    <t>Service cost</t>
  </si>
  <si>
    <t>Non-service components</t>
  </si>
  <si>
    <t>Curtailment losses</t>
  </si>
  <si>
    <t>Settlement losses</t>
  </si>
  <si>
    <t>Net pension (benefit) costs</t>
  </si>
  <si>
    <t>PENSION PLANS - Additional Information (Details) $ in Millions</t>
  </si>
  <si>
    <t>Compensation Related Costs [Abstract]</t>
  </si>
  <si>
    <t>Increase in obligation</t>
  </si>
  <si>
    <t>Prior Service cost, OCI</t>
  </si>
  <si>
    <t>ACCUMULATED OTHER COMPREHENSIVE LOSS - Deferred Components of OCI Reported, Net of Related Income Taxes, in Accumulated OCI in Stockholders' Equity (Details) - USD ($) $ in Thousands</t>
  </si>
  <si>
    <t>Accumulated other comprehensive income (loss)</t>
  </si>
  <si>
    <t>ACCUMULATED OTHER COMPREHENSIVE LOSS - Changes in Accumulated OCI, Net of Related Taxes (Details) - USD ($) $ in Thousands</t>
  </si>
  <si>
    <t>Mar. 30, 2019</t>
  </si>
  <si>
    <t>Mar. 31, 2018</t>
  </si>
  <si>
    <t>AOCI Attributable to Parent, Net of Tax [Roll Forward]</t>
  </si>
  <si>
    <t>Balance, beginning</t>
  </si>
  <si>
    <t>Other comprehensive income (loss) before reclassifications</t>
  </si>
  <si>
    <t>Amounts reclassified from accumulated other comprehensive income (loss)</t>
  </si>
  <si>
    <t>Net other comprehensive income (loss)</t>
  </si>
  <si>
    <t>Balance, ending</t>
  </si>
  <si>
    <t>Foreign Currency Translation</t>
  </si>
  <si>
    <t>Defined Benefit Pension Plans</t>
  </si>
  <si>
    <t>Derivative Financial Instruments</t>
  </si>
  <si>
    <t>ACCUMULATED OTHER COMPREHENSIVE LOSS - Reclassification Out of Accumulated OCI (Details) - USD ($) $ in Thousands</t>
  </si>
  <si>
    <t>Reclassification Adjustment out of Accumulated Other Comprehensive Income [Line Items]</t>
  </si>
  <si>
    <t>Other income (expense), net</t>
  </si>
  <si>
    <t>Total before tax</t>
  </si>
  <si>
    <t>Net of tax</t>
  </si>
  <si>
    <t>Total reclassifications for the period, net of tax</t>
  </si>
  <si>
    <t>Derivative Financial Instruments | Reclassification out of Accumulated Other Comprehensive Income</t>
  </si>
  <si>
    <t>Foreign exchange contracts | Derivative Financial Instruments | Reclassification out of Accumulated Other Comprehensive Income</t>
  </si>
  <si>
    <t>STOCK-BASED COMPENSATION - Additional Information (Details) - USD ($) shares in Millions, $ in Millions</t>
  </si>
  <si>
    <t>Shares converted in period (in shares)</t>
  </si>
  <si>
    <t>Compensation cost not yet recognized</t>
  </si>
  <si>
    <t>INCOME TAXES (Details) - USD ($) $ in Millions</t>
  </si>
  <si>
    <t>Effective income tax rate</t>
  </si>
  <si>
    <t>29.00%</t>
  </si>
  <si>
    <t>18.00%</t>
  </si>
  <si>
    <t>Net discrete tax benefits</t>
  </si>
  <si>
    <t>Tax benefit related stock compensation</t>
  </si>
  <si>
    <t>Realization of unrecognized net tax benefit (expense)</t>
  </si>
  <si>
    <t>Tax increase (reduction) due to discrete items</t>
  </si>
  <si>
    <t>0.90%</t>
  </si>
  <si>
    <t>(3.80%)</t>
  </si>
  <si>
    <t>Change in effective income tax rate without discrete items</t>
  </si>
  <si>
    <t>6.30%</t>
  </si>
  <si>
    <t>Decrease in unrecognized tax benefits and associated interest</t>
  </si>
  <si>
    <t>Net unrecognized tax benefits and interest, if recognized, would reduce the annual effective tax rate</t>
  </si>
  <si>
    <t>Possible decrease in unrecognized income tax benefits</t>
  </si>
  <si>
    <t>REPORTABLE SEGMENT INFORMATION (Details) - USD ($) $ in Thousands</t>
  </si>
  <si>
    <t>2 Months Ended</t>
  </si>
  <si>
    <t>5 Months Ended</t>
  </si>
  <si>
    <t>May 30, 2019</t>
  </si>
  <si>
    <t>Segment Reporting Information [Line Items]</t>
  </si>
  <si>
    <t>Total segment revenues</t>
  </si>
  <si>
    <t>Corporate and other expenses</t>
  </si>
  <si>
    <t>FAIR VALUE MEASUREMENTS - Measured on Recurring Basis (Details) - USD ($) $ in Thousands</t>
  </si>
  <si>
    <t>Financial assets:</t>
  </si>
  <si>
    <t>Money market funds</t>
  </si>
  <si>
    <t>Time deposits</t>
  </si>
  <si>
    <t>Investment securities</t>
  </si>
  <si>
    <t>Financial liabilities:</t>
  </si>
  <si>
    <t>Deferred compensation</t>
  </si>
  <si>
    <t>Level 1</t>
  </si>
  <si>
    <t>Level 2</t>
  </si>
  <si>
    <t>Level 3</t>
  </si>
  <si>
    <t>FAIR VALUE MEASUREMENTS -Additional Information (Details) $ in Thousands</t>
  </si>
  <si>
    <t>Fair Value, Assets and Liabilities Measured on Recurring and Nonrecurring Basis [Line Items]</t>
  </si>
  <si>
    <t>Debt, fair value</t>
  </si>
  <si>
    <t>RESTRUCTURING - Additional Information (Details) - USD ($) $ in Thousands</t>
  </si>
  <si>
    <t>Restructuring Cost and Reserve [Line Items]</t>
  </si>
  <si>
    <t>Restructuring charges</t>
  </si>
  <si>
    <t>Restructuring reserve</t>
  </si>
  <si>
    <t>RESTRUCTURING - Restructuring costs (Details) - USD ($) $ in Thousands</t>
  </si>
  <si>
    <t>Severance and employee-related benefits</t>
  </si>
  <si>
    <t>Asset impairments</t>
  </si>
  <si>
    <t>Inventory write-downs</t>
  </si>
  <si>
    <t>Total restructuring charges</t>
  </si>
  <si>
    <t>RESTRUCTURING - Restructuring costs by business segment (Details) - USD ($) $ in Thousands</t>
  </si>
  <si>
    <t>RESTRUCTURING - Activity in restructuring accrual (Details) $ in Thousands</t>
  </si>
  <si>
    <t>Restructuring Reserve [Roll Forward]</t>
  </si>
  <si>
    <t>Amounts recorded in accrued liabilities, beginning</t>
  </si>
  <si>
    <t>Charges</t>
  </si>
  <si>
    <t>Cash payments</t>
  </si>
  <si>
    <t>Adjustments to accruals</t>
  </si>
  <si>
    <t>Currency translation</t>
  </si>
  <si>
    <t>Adjustment at Separation</t>
  </si>
  <si>
    <t>Amounts recorded in accrued liabilities. ending</t>
  </si>
  <si>
    <t>Severance</t>
  </si>
  <si>
    <t>TRANSACTIONS WITH FORMER PARENT - Additional Information (Details) - USD ($) $ in Thousands</t>
  </si>
  <si>
    <t>Sales to related party</t>
  </si>
  <si>
    <t>Related party transaction, cost of goods sold</t>
  </si>
  <si>
    <t>Related party transaction, remaining inventory purchased from related party</t>
  </si>
  <si>
    <t>Related party transaction, weighted average note receivable rate</t>
  </si>
  <si>
    <t>2.40%</t>
  </si>
  <si>
    <t>3.40%</t>
  </si>
  <si>
    <t>Related party transaction, weighted average note payable rate</t>
  </si>
  <si>
    <t>2.30%</t>
  </si>
  <si>
    <t>TRANSACTIONS WITH FORMER PARENT - Due from related parties, current (Details) - USD ($) $ in Thousands</t>
  </si>
  <si>
    <t>Related Party Transaction [Line Items]</t>
  </si>
  <si>
    <t>Sale of trade accounts receivable</t>
  </si>
  <si>
    <t>Hedging agreements with VF</t>
  </si>
  <si>
    <t>TRANSACTIONS WITH FORMER PARENT - Due from related parties, noncurrent (Details) - USD ($) $ in Thousands</t>
  </si>
  <si>
    <t>TRANSACTIONS WITH FORMER PARENT - Due to related parties, current (Details) - USD ($) $ in Thousands</t>
  </si>
  <si>
    <t>Sourcing payable</t>
  </si>
  <si>
    <t>TRANSACTIONS WITH FORMER PARENT - Net Transfers To and From VF (Details) - USD ($) $ in Thousands</t>
  </si>
  <si>
    <t>Transfer (To) From Related Party</t>
  </si>
  <si>
    <t>General financing activities</t>
  </si>
  <si>
    <t>Corporate allocations</t>
  </si>
  <si>
    <t>Stock-based compensation expense</t>
  </si>
  <si>
    <t>Pension (benefit) costs</t>
  </si>
  <si>
    <t>Purchases from parent</t>
  </si>
  <si>
    <t>Sales to parent</t>
  </si>
  <si>
    <t>Other income tax</t>
  </si>
  <si>
    <t>Transition tax related to the Tax Act</t>
  </si>
  <si>
    <t>Cash dividend to former parent</t>
  </si>
  <si>
    <t>EARNINGS PER SHARE - Additional Information (Details)</t>
  </si>
  <si>
    <t>May 22, 2019shares</t>
  </si>
  <si>
    <t>Weighted average number of shares outstanding - basic and diluted (in shares)</t>
  </si>
  <si>
    <t>EARNINGS PER SHARE - Earnings per share (Details) - USD ($) $ / shares in Units, shares in Thousands, $ in Thousands</t>
  </si>
  <si>
    <t>Basic weighted average shares outstanding (in shares)</t>
  </si>
  <si>
    <t>Dilutive effect of stock-based awards (in shares)</t>
  </si>
  <si>
    <t>Diluted weighted average shares outstanding (in shares)</t>
  </si>
  <si>
    <t>Earnings per share:</t>
  </si>
  <si>
    <t>Basic earnings per share (in USD per share)</t>
  </si>
  <si>
    <t>Diluted earnings per share (in USD per share)</t>
  </si>
  <si>
    <t>DERIVATIVE FINANCIAL INSTRUMENTS AND HEDGING ACTIVITIES - Additional information (Details) - USD ($) $ in Millions</t>
  </si>
  <si>
    <t>Derivative [Line Items]</t>
  </si>
  <si>
    <t>Derivatives</t>
  </si>
  <si>
    <t>Foreign currency hedge gain (loss) to be reclassified during next 12 months</t>
  </si>
  <si>
    <t>Foreign exchange contracts</t>
  </si>
  <si>
    <t>Derivative instruments, estimated net amount to be transferred</t>
  </si>
  <si>
    <t>DERIVATIVE FINANCIAL INSTRUMENTS AND HEDGING ACTIVITIES - Outstanding derivatives on an individual contract basis (Details) $ in Thousands</t>
  </si>
  <si>
    <t>Fair Value of Derivatives with Unrealized Gains</t>
  </si>
  <si>
    <t>Foreign currency exchange contracts designated as hedging instruments</t>
  </si>
  <si>
    <t>Foreign currency exchange contracts not designated as hedging instruments</t>
  </si>
  <si>
    <t>Foreign currency exchange contracts</t>
  </si>
  <si>
    <t>Fair Value of Derivatives with Unrealized Losses</t>
  </si>
  <si>
    <t>DERIVATIVE FINANCIAL INSTRUMENTS AND HEDGING ACTIVITIES - Balance sheet (Details) $ in Thousands</t>
  </si>
  <si>
    <t>Derivative Asset</t>
  </si>
  <si>
    <t>Gross amounts presented in the balance sheet</t>
  </si>
  <si>
    <t>Gross amounts not offset in the balance sheet</t>
  </si>
  <si>
    <t>Derivative Liability</t>
  </si>
  <si>
    <t>DERIVATIVE FINANCIAL INSTRUMENTS AND HEDGING ACTIVITIES - Derivatives are classified as current or noncurrent (Details) $ in Thousands</t>
  </si>
  <si>
    <t>Derivatives, Fair Value [Line Items]</t>
  </si>
  <si>
    <t>Derivative asset</t>
  </si>
  <si>
    <t>DERIVATIVE FINANCIAL INSTRUMENTS AND HEDGING ACTIVITIES - Cash flows hedges (Details) - USD ($) $ in Thousands</t>
  </si>
  <si>
    <t>Gain (Loss) on Derivatives Recognized in OCI</t>
  </si>
  <si>
    <t>DERIVATIVE FINANCIAL INSTRUMENTS AND HEDGING ACTIVITIES - Location of gain (loss) (Details) - USD ($) $ in Thousands</t>
  </si>
  <si>
    <t>Gain (Loss) Reclassified from Accumulated OCI into Income</t>
  </si>
  <si>
    <t>Net sales</t>
  </si>
  <si>
    <t>DERIVATIVE FINANCIAL INSTRUMENTS AND HEDGING ACTIVITIES - Derivative contracts not designated as hedges (Details) - USD ($) $ in Thousands</t>
  </si>
  <si>
    <t>Foreign currency exchange</t>
  </si>
  <si>
    <t>SUBSEQUENT EVENTS (Details) - USD ($) $ / shares in Units, $ in Millions</t>
  </si>
  <si>
    <t>Jul. 23, 2019</t>
  </si>
  <si>
    <t>Aug. 31, 2019</t>
  </si>
  <si>
    <t>Subsequent Event</t>
  </si>
  <si>
    <t>Subsequent Event [Line Items]</t>
  </si>
  <si>
    <t>Dividends (in USD per share)</t>
  </si>
  <si>
    <t>Restricted Stock Units (RSUs) [Member] | Scenario, Forecast</t>
  </si>
  <si>
    <t>RSU, grants in period</t>
  </si>
</sst>
</file>

<file path=xl/styles.xml><?xml version="1.0" encoding="utf-8"?>
<styleSheet xmlns="http://schemas.openxmlformats.org/spreadsheetml/2006/main">
  <numFmts count="5">
    <numFmt formatCode="_(&quot;$ &quot;#,##0_);_(&quot;$ &quot;(#,##0)" numFmtId="164"/>
    <numFmt formatCode="_(&quot;$ &quot;#,##0.00_);_(&quot;$ &quot;(#,##0.00)" numFmtId="165"/>
    <numFmt formatCode="#,##0.0000000000_);(#,##0.000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56879295</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76687</v>
      </c>
      <c r="C3" s="6" t="n">
        <v>96776</v>
      </c>
      <c r="D3" s="6" t="n">
        <v>86356</v>
      </c>
    </row>
    <row r="4" spans="1:4">
      <c r="A4" s="4" t="s">
        <v>61</v>
      </c>
      <c r="B4" s="5" t="n">
        <v>254049</v>
      </c>
      <c r="C4" s="5" t="n">
        <v>252966</v>
      </c>
      <c r="D4" s="5" t="n">
        <v>262525</v>
      </c>
    </row>
    <row r="5" spans="1:4">
      <c r="A5" s="4" t="s">
        <v>62</v>
      </c>
      <c r="B5" s="5" t="n">
        <v>0</v>
      </c>
      <c r="C5" s="5" t="n">
        <v>547690</v>
      </c>
      <c r="D5" s="5" t="n">
        <v>553976</v>
      </c>
    </row>
    <row r="6" spans="1:4">
      <c r="A6" s="4" t="s">
        <v>63</v>
      </c>
      <c r="B6" s="5" t="n">
        <v>0</v>
      </c>
      <c r="C6" s="5" t="n">
        <v>517940</v>
      </c>
      <c r="D6" s="5" t="n">
        <v>546740</v>
      </c>
    </row>
    <row r="7" spans="1:4">
      <c r="A7" s="4" t="s">
        <v>64</v>
      </c>
      <c r="B7" s="5" t="n">
        <v>538168</v>
      </c>
      <c r="C7" s="5" t="n">
        <v>473812</v>
      </c>
      <c r="D7" s="5" t="n">
        <v>491836</v>
      </c>
    </row>
    <row r="8" spans="1:4">
      <c r="A8" s="4" t="s">
        <v>65</v>
      </c>
      <c r="B8" s="5" t="n">
        <v>79397</v>
      </c>
      <c r="C8" s="5" t="n">
        <v>52014</v>
      </c>
      <c r="D8" s="5" t="n">
        <v>45202</v>
      </c>
    </row>
    <row r="9" spans="1:4">
      <c r="A9" s="4" t="s">
        <v>66</v>
      </c>
      <c r="B9" s="5" t="n">
        <v>948301</v>
      </c>
      <c r="C9" s="5" t="n">
        <v>1941198</v>
      </c>
      <c r="D9" s="5" t="n">
        <v>1986635</v>
      </c>
    </row>
    <row r="10" spans="1:4">
      <c r="A10" s="4" t="s">
        <v>67</v>
      </c>
      <c r="B10" s="5" t="n">
        <v>0</v>
      </c>
      <c r="C10" s="5" t="n">
        <v>611</v>
      </c>
      <c r="D10" s="5" t="n">
        <v>0</v>
      </c>
    </row>
    <row r="11" spans="1:4">
      <c r="A11" s="4" t="s">
        <v>68</v>
      </c>
      <c r="B11" s="5" t="n">
        <v>131727</v>
      </c>
      <c r="C11" s="5" t="n">
        <v>138449</v>
      </c>
      <c r="D11" s="5" t="n">
        <v>142263</v>
      </c>
    </row>
    <row r="12" spans="1:4">
      <c r="A12" s="4" t="s">
        <v>69</v>
      </c>
      <c r="B12" s="5" t="n">
        <v>90416</v>
      </c>
      <c r="C12" s="5" t="n">
        <v>0</v>
      </c>
      <c r="D12" s="5" t="n">
        <v>0</v>
      </c>
    </row>
    <row r="13" spans="1:4">
      <c r="A13" s="4" t="s">
        <v>70</v>
      </c>
      <c r="B13" s="5" t="n">
        <v>50953</v>
      </c>
      <c r="C13" s="5" t="n">
        <v>53059</v>
      </c>
      <c r="D13" s="5" t="n">
        <v>55263</v>
      </c>
    </row>
    <row r="14" spans="1:4">
      <c r="A14" s="4" t="s">
        <v>71</v>
      </c>
      <c r="B14" s="5" t="n">
        <v>213761</v>
      </c>
      <c r="C14" s="5" t="n">
        <v>214516</v>
      </c>
      <c r="D14" s="5" t="n">
        <v>216080</v>
      </c>
    </row>
    <row r="15" spans="1:4">
      <c r="A15" s="4" t="s">
        <v>72</v>
      </c>
      <c r="B15" s="5" t="n">
        <v>153044</v>
      </c>
      <c r="C15" s="5" t="n">
        <v>110632</v>
      </c>
      <c r="D15" s="5" t="n">
        <v>120439</v>
      </c>
    </row>
    <row r="16" spans="1:4">
      <c r="A16" s="4" t="s">
        <v>73</v>
      </c>
      <c r="B16" s="5" t="n">
        <v>1588202</v>
      </c>
      <c r="C16" s="5" t="n">
        <v>2458465</v>
      </c>
      <c r="D16" s="5" t="n">
        <v>2520680</v>
      </c>
    </row>
    <row r="17" spans="1:4">
      <c r="A17" s="3" t="s">
        <v>74</v>
      </c>
    </row>
    <row r="18" spans="1:4">
      <c r="A18" s="4" t="s">
        <v>75</v>
      </c>
      <c r="B18" s="5" t="n">
        <v>2829</v>
      </c>
      <c r="C18" s="5" t="n">
        <v>3215</v>
      </c>
      <c r="D18" s="5" t="n">
        <v>5062</v>
      </c>
    </row>
    <row r="19" spans="1:4">
      <c r="A19" s="4" t="s">
        <v>76</v>
      </c>
      <c r="B19" s="5" t="n">
        <v>7500</v>
      </c>
      <c r="C19" s="5" t="n">
        <v>0</v>
      </c>
      <c r="D19" s="5" t="n">
        <v>0</v>
      </c>
    </row>
    <row r="20" spans="1:4">
      <c r="A20" s="4" t="s">
        <v>77</v>
      </c>
      <c r="B20" s="5" t="n">
        <v>159214</v>
      </c>
      <c r="C20" s="5" t="n">
        <v>134129</v>
      </c>
      <c r="D20" s="5" t="n">
        <v>136620</v>
      </c>
    </row>
    <row r="21" spans="1:4">
      <c r="A21" s="4" t="s">
        <v>78</v>
      </c>
      <c r="B21" s="5" t="n">
        <v>0</v>
      </c>
      <c r="C21" s="5" t="n">
        <v>16140</v>
      </c>
      <c r="D21" s="5" t="n">
        <v>59424</v>
      </c>
    </row>
    <row r="22" spans="1:4">
      <c r="A22" s="4" t="s">
        <v>79</v>
      </c>
      <c r="B22" s="5" t="n">
        <v>0</v>
      </c>
      <c r="C22" s="5" t="n">
        <v>269112</v>
      </c>
      <c r="D22" s="5" t="n">
        <v>269112</v>
      </c>
    </row>
    <row r="23" spans="1:4">
      <c r="A23" s="4" t="s">
        <v>80</v>
      </c>
      <c r="B23" s="5" t="n">
        <v>177582</v>
      </c>
      <c r="C23" s="5" t="n">
        <v>194228</v>
      </c>
      <c r="D23" s="5" t="n">
        <v>166881</v>
      </c>
    </row>
    <row r="24" spans="1:4">
      <c r="A24" s="4" t="s">
        <v>81</v>
      </c>
      <c r="B24" s="5" t="n">
        <v>34439</v>
      </c>
      <c r="C24" s="5" t="n">
        <v>0</v>
      </c>
      <c r="D24" s="5" t="n">
        <v>0</v>
      </c>
    </row>
    <row r="25" spans="1:4">
      <c r="A25" s="4" t="s">
        <v>82</v>
      </c>
      <c r="B25" s="5" t="n">
        <v>381564</v>
      </c>
      <c r="C25" s="5" t="n">
        <v>616824</v>
      </c>
      <c r="D25" s="5" t="n">
        <v>637099</v>
      </c>
    </row>
    <row r="26" spans="1:4">
      <c r="A26" s="4" t="s">
        <v>83</v>
      </c>
      <c r="B26" s="5" t="n">
        <v>58594</v>
      </c>
      <c r="C26" s="5" t="n">
        <v>0</v>
      </c>
      <c r="D26" s="5" t="n">
        <v>0</v>
      </c>
    </row>
    <row r="27" spans="1:4">
      <c r="A27" s="4" t="s">
        <v>84</v>
      </c>
      <c r="B27" s="5" t="n">
        <v>86189</v>
      </c>
      <c r="C27" s="5" t="n">
        <v>118189</v>
      </c>
      <c r="D27" s="5" t="n">
        <v>115894</v>
      </c>
    </row>
    <row r="28" spans="1:4">
      <c r="A28" s="4" t="s">
        <v>85</v>
      </c>
      <c r="B28" s="5" t="n">
        <v>979687</v>
      </c>
      <c r="C28" s="5" t="n">
        <v>0</v>
      </c>
      <c r="D28" s="5" t="n">
        <v>0</v>
      </c>
    </row>
    <row r="29" spans="1:4">
      <c r="A29" s="4" t="s">
        <v>86</v>
      </c>
      <c r="B29" s="4" t="s">
        <v>87</v>
      </c>
      <c r="C29" s="4" t="s">
        <v>87</v>
      </c>
      <c r="D29" s="4" t="s">
        <v>87</v>
      </c>
    </row>
    <row r="30" spans="1:4">
      <c r="A30" s="4" t="s">
        <v>88</v>
      </c>
      <c r="B30" s="5" t="n">
        <v>1506034</v>
      </c>
      <c r="C30" s="5" t="n">
        <v>735013</v>
      </c>
      <c r="D30" s="5" t="n">
        <v>752993</v>
      </c>
    </row>
    <row r="31" spans="1:4">
      <c r="A31" s="3" t="s">
        <v>89</v>
      </c>
    </row>
    <row r="32" spans="1:4">
      <c r="A32" s="4" t="s">
        <v>90</v>
      </c>
      <c r="B32" s="5" t="n">
        <v>0</v>
      </c>
      <c r="C32" s="5" t="n">
        <v>0</v>
      </c>
      <c r="D32" s="5" t="n">
        <v>0</v>
      </c>
    </row>
    <row r="33" spans="1:4">
      <c r="A33" s="4" t="s">
        <v>91</v>
      </c>
      <c r="B33" s="5" t="n">
        <v>134621</v>
      </c>
      <c r="C33" s="5" t="n">
        <v>0</v>
      </c>
      <c r="D33" s="5" t="n">
        <v>0</v>
      </c>
    </row>
    <row r="34" spans="1:4">
      <c r="A34" s="4" t="s">
        <v>92</v>
      </c>
      <c r="B34" s="5" t="n">
        <v>0</v>
      </c>
      <c r="C34" s="5" t="n">
        <v>1868634</v>
      </c>
      <c r="D34" s="5" t="n">
        <v>1908986</v>
      </c>
    </row>
    <row r="35" spans="1:4">
      <c r="A35" s="4" t="s">
        <v>93</v>
      </c>
      <c r="B35" s="5" t="n">
        <v>21235</v>
      </c>
      <c r="C35" s="5" t="n">
        <v>0</v>
      </c>
      <c r="D35" s="5" t="n">
        <v>0</v>
      </c>
    </row>
    <row r="36" spans="1:4">
      <c r="A36" s="4" t="s">
        <v>94</v>
      </c>
      <c r="B36" s="5" t="n">
        <v>-73688</v>
      </c>
      <c r="C36" s="5" t="n">
        <v>-145182</v>
      </c>
      <c r="D36" s="5" t="n">
        <v>-141299</v>
      </c>
    </row>
    <row r="37" spans="1:4">
      <c r="A37" s="4" t="s">
        <v>95</v>
      </c>
      <c r="B37" s="5" t="n">
        <v>82168</v>
      </c>
      <c r="C37" s="5" t="n">
        <v>1723452</v>
      </c>
      <c r="D37" s="5" t="n">
        <v>1767687</v>
      </c>
    </row>
    <row r="38" spans="1:4">
      <c r="A38" s="4" t="s">
        <v>96</v>
      </c>
      <c r="B38" s="6" t="n">
        <v>1588202</v>
      </c>
      <c r="C38" s="6" t="n">
        <v>2458465</v>
      </c>
      <c r="D38" s="6" t="n">
        <v>25206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19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54</v>
      </c>
      <c r="B1" s="2" t="s">
        <v>1</v>
      </c>
    </row>
    <row r="2" spans="1:2">
      <c r="B2" s="2" t="s">
        <v>2</v>
      </c>
    </row>
    <row r="3" spans="1:2">
      <c r="A3" s="3" t="s">
        <v>200</v>
      </c>
    </row>
    <row r="4" spans="1:2">
      <c r="A4" s="4" t="s">
        <v>255</v>
      </c>
      <c r="B4" s="4" t="s">
        <v>256</v>
      </c>
    </row>
    <row r="5" spans="1:2">
      <c r="A5" s="4" t="s">
        <v>257</v>
      </c>
      <c r="B5" s="4" t="s">
        <v>258</v>
      </c>
    </row>
    <row r="6" spans="1:2">
      <c r="A6" s="4" t="s">
        <v>259</v>
      </c>
      <c r="B6" s="4" t="s">
        <v>260</v>
      </c>
    </row>
    <row r="7" spans="1:2">
      <c r="A7" s="4" t="s">
        <v>261</v>
      </c>
      <c r="B7"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0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97</v>
      </c>
      <c r="B1" s="2" t="s">
        <v>2</v>
      </c>
      <c r="C1" s="2" t="s">
        <v>57</v>
      </c>
      <c r="D1" s="2" t="s">
        <v>58</v>
      </c>
    </row>
    <row r="2" spans="1:4">
      <c r="A2" s="3" t="s">
        <v>98</v>
      </c>
    </row>
    <row r="3" spans="1:4">
      <c r="A3" s="4" t="s">
        <v>99</v>
      </c>
      <c r="B3" s="6" t="n">
        <v>11102</v>
      </c>
      <c r="C3" s="6" t="n">
        <v>10549</v>
      </c>
      <c r="D3" s="6" t="n">
        <v>7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09</v>
      </c>
    </row>
    <row r="4" spans="1:2">
      <c r="A4" s="4" t="s">
        <v>64</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0</v>
      </c>
      <c r="B1" s="2" t="s">
        <v>1</v>
      </c>
    </row>
    <row r="2" spans="1:2">
      <c r="B2" s="2" t="s">
        <v>2</v>
      </c>
    </row>
    <row r="3" spans="1:2">
      <c r="A3" s="3" t="s">
        <v>212</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16</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31</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9</v>
      </c>
      <c r="B1" s="2" t="s">
        <v>1</v>
      </c>
    </row>
    <row r="2" spans="1:2">
      <c r="B2" s="2" t="s">
        <v>2</v>
      </c>
    </row>
    <row r="3" spans="1:2">
      <c r="A3" s="3" t="s">
        <v>234</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237</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40</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43</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58</v>
      </c>
      <c r="D2" s="2" t="s">
        <v>2</v>
      </c>
      <c r="E2" s="2" t="s">
        <v>58</v>
      </c>
    </row>
    <row r="3" spans="1:5">
      <c r="A3" s="3" t="s">
        <v>102</v>
      </c>
    </row>
    <row r="4" spans="1:5">
      <c r="A4" s="4" t="s">
        <v>103</v>
      </c>
      <c r="B4" s="6" t="n">
        <v>609746</v>
      </c>
      <c r="C4" s="6" t="n">
        <v>663856</v>
      </c>
      <c r="D4" s="6" t="n">
        <v>1258090</v>
      </c>
      <c r="E4" s="6" t="n">
        <v>1333519</v>
      </c>
    </row>
    <row r="5" spans="1:5">
      <c r="A5" s="3" t="s">
        <v>104</v>
      </c>
    </row>
    <row r="6" spans="1:5">
      <c r="A6" s="4" t="s">
        <v>105</v>
      </c>
      <c r="B6" s="5" t="n">
        <v>374177</v>
      </c>
      <c r="C6" s="5" t="n">
        <v>396785</v>
      </c>
      <c r="D6" s="5" t="n">
        <v>775202</v>
      </c>
      <c r="E6" s="5" t="n">
        <v>779206</v>
      </c>
    </row>
    <row r="7" spans="1:5">
      <c r="A7" s="4" t="s">
        <v>106</v>
      </c>
      <c r="B7" s="5" t="n">
        <v>182049</v>
      </c>
      <c r="C7" s="5" t="n">
        <v>191337</v>
      </c>
      <c r="D7" s="5" t="n">
        <v>404173</v>
      </c>
      <c r="E7" s="5" t="n">
        <v>386171</v>
      </c>
    </row>
    <row r="8" spans="1:5">
      <c r="A8" s="4" t="s">
        <v>107</v>
      </c>
      <c r="B8" s="5" t="n">
        <v>556226</v>
      </c>
      <c r="C8" s="5" t="n">
        <v>588122</v>
      </c>
      <c r="D8" s="5" t="n">
        <v>1179375</v>
      </c>
      <c r="E8" s="5" t="n">
        <v>1165377</v>
      </c>
    </row>
    <row r="9" spans="1:5">
      <c r="A9" s="4" t="s">
        <v>108</v>
      </c>
      <c r="B9" s="5" t="n">
        <v>53520</v>
      </c>
      <c r="C9" s="5" t="n">
        <v>75734</v>
      </c>
      <c r="D9" s="5" t="n">
        <v>78715</v>
      </c>
      <c r="E9" s="5" t="n">
        <v>168142</v>
      </c>
    </row>
    <row r="10" spans="1:5">
      <c r="A10" s="4" t="s">
        <v>109</v>
      </c>
      <c r="B10" s="5" t="n">
        <v>1423</v>
      </c>
      <c r="C10" s="5" t="n">
        <v>1660</v>
      </c>
      <c r="D10" s="5" t="n">
        <v>3762</v>
      </c>
      <c r="E10" s="5" t="n">
        <v>3311</v>
      </c>
    </row>
    <row r="11" spans="1:5">
      <c r="A11" s="4" t="s">
        <v>110</v>
      </c>
      <c r="B11" s="5" t="n">
        <v>-7638</v>
      </c>
      <c r="C11" s="5" t="n">
        <v>-416</v>
      </c>
      <c r="D11" s="5" t="n">
        <v>-7736</v>
      </c>
      <c r="E11" s="5" t="n">
        <v>-781</v>
      </c>
    </row>
    <row r="12" spans="1:5">
      <c r="A12" s="4" t="s">
        <v>111</v>
      </c>
      <c r="B12" s="5" t="n">
        <v>1408</v>
      </c>
      <c r="C12" s="5" t="n">
        <v>1386</v>
      </c>
      <c r="D12" s="5" t="n">
        <v>2831</v>
      </c>
      <c r="E12" s="5" t="n">
        <v>2668</v>
      </c>
    </row>
    <row r="13" spans="1:5">
      <c r="A13" s="4" t="s">
        <v>112</v>
      </c>
      <c r="B13" s="5" t="n">
        <v>-1370</v>
      </c>
      <c r="C13" s="5" t="n">
        <v>-1241</v>
      </c>
      <c r="D13" s="5" t="n">
        <v>-2341</v>
      </c>
      <c r="E13" s="5" t="n">
        <v>-2438</v>
      </c>
    </row>
    <row r="14" spans="1:5">
      <c r="A14" s="4" t="s">
        <v>113</v>
      </c>
      <c r="B14" s="5" t="n">
        <v>47343</v>
      </c>
      <c r="C14" s="5" t="n">
        <v>77123</v>
      </c>
      <c r="D14" s="5" t="n">
        <v>75231</v>
      </c>
      <c r="E14" s="5" t="n">
        <v>170902</v>
      </c>
    </row>
    <row r="15" spans="1:5">
      <c r="A15" s="4" t="s">
        <v>114</v>
      </c>
      <c r="B15" s="5" t="n">
        <v>9357</v>
      </c>
      <c r="C15" s="5" t="n">
        <v>16665</v>
      </c>
      <c r="D15" s="5" t="n">
        <v>21832</v>
      </c>
      <c r="E15" s="5" t="n">
        <v>30748</v>
      </c>
    </row>
    <row r="16" spans="1:5">
      <c r="A16" s="4" t="s">
        <v>115</v>
      </c>
      <c r="B16" s="6" t="n">
        <v>37986</v>
      </c>
      <c r="C16" s="6" t="n">
        <v>60458</v>
      </c>
      <c r="D16" s="6" t="n">
        <v>53399</v>
      </c>
      <c r="E16" s="6" t="n">
        <v>140154</v>
      </c>
    </row>
    <row r="17" spans="1:5">
      <c r="A17" s="3" t="s">
        <v>116</v>
      </c>
    </row>
    <row r="18" spans="1:5">
      <c r="A18" s="4" t="s">
        <v>117</v>
      </c>
      <c r="B18" s="7" t="n">
        <v>0.67</v>
      </c>
      <c r="C18" s="7" t="n">
        <v>1.07</v>
      </c>
      <c r="D18" s="7" t="n">
        <v>0.9399999999999999</v>
      </c>
      <c r="E18" s="7" t="n">
        <v>2.47</v>
      </c>
    </row>
    <row r="19" spans="1:5">
      <c r="A19" s="4" t="s">
        <v>118</v>
      </c>
      <c r="B19" s="7" t="n">
        <v>0.67</v>
      </c>
      <c r="C19" s="7" t="n">
        <v>1.07</v>
      </c>
      <c r="D19" s="7" t="n">
        <v>0.9399999999999999</v>
      </c>
      <c r="E19" s="7" t="n">
        <v>2.47</v>
      </c>
    </row>
    <row r="20" spans="1:5">
      <c r="A20" s="3" t="s">
        <v>119</v>
      </c>
    </row>
    <row r="21" spans="1:5">
      <c r="A21" s="4" t="s">
        <v>120</v>
      </c>
      <c r="B21" s="5" t="n">
        <v>56648</v>
      </c>
      <c r="C21" s="5" t="n">
        <v>56648</v>
      </c>
      <c r="D21" s="5" t="n">
        <v>56648</v>
      </c>
      <c r="E21" s="5" t="n">
        <v>56648</v>
      </c>
    </row>
    <row r="22" spans="1:5">
      <c r="A22" s="4" t="s">
        <v>121</v>
      </c>
      <c r="B22" s="5" t="n">
        <v>56920</v>
      </c>
      <c r="C22" s="5" t="n">
        <v>56648</v>
      </c>
      <c r="D22" s="5" t="n">
        <v>56779</v>
      </c>
      <c r="E22" s="5" t="n">
        <v>5664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7"/>
    <col customWidth="1" max="2" min="2" width="13"/>
    <col customWidth="1" max="3" min="3" width="20"/>
    <col customWidth="1" max="4" min="4" width="21"/>
    <col customWidth="1" max="5" min="5" width="21"/>
  </cols>
  <sheetData>
    <row r="1" spans="1:5">
      <c r="A1" s="1" t="s">
        <v>307</v>
      </c>
      <c r="B1" s="2" t="s">
        <v>308</v>
      </c>
      <c r="C1" s="2" t="s">
        <v>309</v>
      </c>
      <c r="D1" s="2" t="s">
        <v>310</v>
      </c>
      <c r="E1" s="2" t="s">
        <v>311</v>
      </c>
    </row>
    <row r="2" spans="1:5">
      <c r="A2" s="3" t="s">
        <v>194</v>
      </c>
    </row>
    <row r="3" spans="1:5">
      <c r="A3" s="4" t="s">
        <v>312</v>
      </c>
      <c r="B3" s="8" t="n">
        <v>0.1428571429</v>
      </c>
    </row>
    <row r="4" spans="1:5">
      <c r="A4" s="4" t="s">
        <v>313</v>
      </c>
      <c r="C4" s="6" t="n">
        <v>-1050000</v>
      </c>
      <c r="D4" s="6" t="n">
        <v>1696859</v>
      </c>
      <c r="E4" s="6" t="n">
        <v>-2854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315</v>
      </c>
      <c r="C1" s="2" t="s">
        <v>316</v>
      </c>
    </row>
    <row r="2" spans="1:3">
      <c r="A2" s="3" t="s">
        <v>317</v>
      </c>
    </row>
    <row r="3" spans="1:3">
      <c r="A3" s="4" t="s">
        <v>318</v>
      </c>
      <c r="B3" s="6" t="n">
        <v>2713</v>
      </c>
      <c r="C3" s="6" t="n">
        <v>-3047</v>
      </c>
    </row>
    <row r="4" spans="1:3">
      <c r="A4" s="4" t="s">
        <v>169</v>
      </c>
    </row>
    <row r="5" spans="1:3">
      <c r="A5" s="3" t="s">
        <v>317</v>
      </c>
    </row>
    <row r="6" spans="1:3">
      <c r="A6" s="4" t="s">
        <v>318</v>
      </c>
      <c r="B6" s="6" t="n">
        <v>2713</v>
      </c>
      <c r="C6" s="6" t="n">
        <v>-30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19</v>
      </c>
      <c r="B1" s="2" t="s">
        <v>2</v>
      </c>
      <c r="C1" s="2" t="s">
        <v>58</v>
      </c>
      <c r="D1" s="2" t="s">
        <v>58</v>
      </c>
    </row>
    <row r="2" spans="1:4">
      <c r="A2" s="3" t="s">
        <v>320</v>
      </c>
    </row>
    <row r="3" spans="1:4">
      <c r="A3" s="4" t="s">
        <v>321</v>
      </c>
      <c r="B3" s="4" t="s">
        <v>322</v>
      </c>
    </row>
    <row r="4" spans="1:4">
      <c r="A4" s="4" t="s">
        <v>323</v>
      </c>
      <c r="C4" s="9" t="n">
        <v>10.6</v>
      </c>
      <c r="D4" s="9" t="n">
        <v>21.2</v>
      </c>
    </row>
    <row r="5" spans="1:4">
      <c r="A5" s="4" t="s">
        <v>324</v>
      </c>
      <c r="B5" s="9" t="n">
        <v>1.3</v>
      </c>
    </row>
    <row r="6" spans="1:4">
      <c r="A6" s="4" t="s">
        <v>325</v>
      </c>
    </row>
    <row r="7" spans="1:4">
      <c r="A7" s="3" t="s">
        <v>320</v>
      </c>
    </row>
    <row r="8" spans="1:4">
      <c r="A8" s="4" t="s">
        <v>326</v>
      </c>
      <c r="B8" s="4" t="s">
        <v>327</v>
      </c>
    </row>
    <row r="9" spans="1:4">
      <c r="A9" s="4" t="s">
        <v>328</v>
      </c>
    </row>
    <row r="10" spans="1:4">
      <c r="A10" s="3" t="s">
        <v>320</v>
      </c>
    </row>
    <row r="11" spans="1:4">
      <c r="A11" s="4" t="s">
        <v>326</v>
      </c>
      <c r="B11" s="4" t="s">
        <v>329</v>
      </c>
    </row>
    <row r="12" spans="1:4">
      <c r="A12" s="4" t="s">
        <v>330</v>
      </c>
    </row>
    <row r="13" spans="1:4">
      <c r="A13" s="3" t="s">
        <v>320</v>
      </c>
    </row>
    <row r="14" spans="1:4">
      <c r="A14" s="4" t="s">
        <v>326</v>
      </c>
      <c r="B14" s="4" t="s">
        <v>331</v>
      </c>
    </row>
    <row r="15" spans="1:4">
      <c r="A15" s="4" t="s">
        <v>332</v>
      </c>
    </row>
    <row r="16" spans="1:4">
      <c r="A16" s="3" t="s">
        <v>320</v>
      </c>
    </row>
    <row r="17" spans="1:4">
      <c r="A17" s="4" t="s">
        <v>326</v>
      </c>
      <c r="B17" s="4" t="s">
        <v>3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4</v>
      </c>
      <c r="B1" s="2" t="s">
        <v>2</v>
      </c>
      <c r="C1" s="2" t="s">
        <v>57</v>
      </c>
      <c r="D1" s="2" t="s">
        <v>58</v>
      </c>
    </row>
    <row r="2" spans="1:4">
      <c r="A2" s="3" t="s">
        <v>335</v>
      </c>
    </row>
    <row r="3" spans="1:4">
      <c r="A3" s="4" t="s">
        <v>336</v>
      </c>
      <c r="B3" s="6" t="n">
        <v>90416</v>
      </c>
      <c r="C3" s="6" t="n">
        <v>0</v>
      </c>
      <c r="D3" s="6" t="n">
        <v>0</v>
      </c>
    </row>
    <row r="4" spans="1:4">
      <c r="A4" s="3" t="s">
        <v>337</v>
      </c>
    </row>
    <row r="5" spans="1:4">
      <c r="A5" s="4" t="s">
        <v>81</v>
      </c>
      <c r="B5" s="5" t="n">
        <v>34439</v>
      </c>
      <c r="C5" s="5" t="n">
        <v>0</v>
      </c>
      <c r="D5" s="5" t="n">
        <v>0</v>
      </c>
    </row>
    <row r="6" spans="1:4">
      <c r="A6" s="4" t="s">
        <v>83</v>
      </c>
      <c r="B6" s="5" t="n">
        <v>58594</v>
      </c>
      <c r="C6" s="6" t="n">
        <v>0</v>
      </c>
      <c r="D6" s="6" t="n">
        <v>0</v>
      </c>
    </row>
    <row r="7" spans="1:4">
      <c r="A7" s="4" t="s">
        <v>338</v>
      </c>
      <c r="B7" s="6" t="n">
        <v>93033</v>
      </c>
    </row>
    <row r="8" spans="1:4">
      <c r="A8" s="3" t="s">
        <v>339</v>
      </c>
    </row>
    <row r="9" spans="1:4">
      <c r="A9" s="4" t="s">
        <v>340</v>
      </c>
      <c r="B9" s="4" t="s">
        <v>341</v>
      </c>
    </row>
    <row r="10" spans="1:4">
      <c r="A10" s="3" t="s">
        <v>342</v>
      </c>
    </row>
    <row r="11" spans="1:4">
      <c r="A11" s="4" t="s">
        <v>340</v>
      </c>
      <c r="B11" s="4" t="s">
        <v>3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44</v>
      </c>
      <c r="B1" s="2" t="s">
        <v>101</v>
      </c>
      <c r="C1" s="2" t="s">
        <v>1</v>
      </c>
    </row>
    <row r="2" spans="1:3">
      <c r="B2" s="2" t="s">
        <v>2</v>
      </c>
      <c r="C2" s="2" t="s">
        <v>2</v>
      </c>
    </row>
    <row r="3" spans="1:3">
      <c r="A3" s="3" t="s">
        <v>200</v>
      </c>
    </row>
    <row r="4" spans="1:3">
      <c r="A4" s="4" t="s">
        <v>345</v>
      </c>
      <c r="B4" s="6" t="n">
        <v>11343</v>
      </c>
      <c r="C4" s="6" t="n">
        <v>18956</v>
      </c>
    </row>
    <row r="5" spans="1:3">
      <c r="A5" s="4" t="s">
        <v>346</v>
      </c>
      <c r="B5" s="5" t="n">
        <v>1015</v>
      </c>
      <c r="C5" s="5" t="n">
        <v>1506</v>
      </c>
    </row>
    <row r="6" spans="1:3">
      <c r="A6" s="4" t="s">
        <v>347</v>
      </c>
      <c r="B6" s="5" t="n">
        <v>735</v>
      </c>
      <c r="C6" s="5" t="n">
        <v>3551</v>
      </c>
    </row>
    <row r="7" spans="1:3">
      <c r="A7" s="4" t="s">
        <v>348</v>
      </c>
      <c r="B7" s="6" t="n">
        <v>13093</v>
      </c>
      <c r="C7" s="5" t="n">
        <v>24013</v>
      </c>
    </row>
    <row r="8" spans="1:3">
      <c r="A8" s="4" t="s">
        <v>349</v>
      </c>
      <c r="C8" s="5" t="n">
        <v>22950</v>
      </c>
    </row>
    <row r="9" spans="1:3">
      <c r="A9" s="4" t="s">
        <v>350</v>
      </c>
      <c r="C9" s="6" t="n">
        <v>234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51</v>
      </c>
      <c r="B1" s="2" t="s">
        <v>2</v>
      </c>
      <c r="C1" s="2" t="s">
        <v>57</v>
      </c>
      <c r="D1" s="2" t="s">
        <v>58</v>
      </c>
    </row>
    <row r="2" spans="1:4">
      <c r="A2" s="3" t="s">
        <v>200</v>
      </c>
    </row>
    <row r="3" spans="1:4">
      <c r="A3" s="4" t="s">
        <v>352</v>
      </c>
      <c r="B3" s="6" t="n">
        <v>29732</v>
      </c>
    </row>
    <row r="4" spans="1:4">
      <c r="A4" s="4" t="s">
        <v>353</v>
      </c>
      <c r="B4" s="5" t="n">
        <v>29141</v>
      </c>
    </row>
    <row r="5" spans="1:4">
      <c r="A5" s="4" t="s">
        <v>354</v>
      </c>
      <c r="B5" s="5" t="n">
        <v>17358</v>
      </c>
    </row>
    <row r="6" spans="1:4">
      <c r="A6" s="4" t="s">
        <v>355</v>
      </c>
      <c r="B6" s="5" t="n">
        <v>8285</v>
      </c>
    </row>
    <row r="7" spans="1:4">
      <c r="A7" s="4" t="s">
        <v>356</v>
      </c>
      <c r="B7" s="5" t="n">
        <v>5379</v>
      </c>
    </row>
    <row r="8" spans="1:4">
      <c r="A8" s="4" t="s">
        <v>357</v>
      </c>
      <c r="B8" s="5" t="n">
        <v>9647</v>
      </c>
    </row>
    <row r="9" spans="1:4">
      <c r="A9" s="4" t="s">
        <v>358</v>
      </c>
      <c r="B9" s="5" t="n">
        <v>99542</v>
      </c>
    </row>
    <row r="10" spans="1:4">
      <c r="A10" s="4" t="s">
        <v>359</v>
      </c>
      <c r="B10" s="5" t="n">
        <v>-6509</v>
      </c>
    </row>
    <row r="11" spans="1:4">
      <c r="A11" s="4" t="s">
        <v>338</v>
      </c>
      <c r="B11" s="5" t="n">
        <v>93033</v>
      </c>
    </row>
    <row r="12" spans="1:4">
      <c r="A12" s="4" t="s">
        <v>360</v>
      </c>
      <c r="B12" s="5" t="n">
        <v>-34439</v>
      </c>
      <c r="C12" s="6" t="n">
        <v>0</v>
      </c>
      <c r="D12" s="6" t="n">
        <v>0</v>
      </c>
    </row>
    <row r="13" spans="1:4">
      <c r="A13" s="4" t="s">
        <v>83</v>
      </c>
      <c r="B13" s="6" t="n">
        <v>58594</v>
      </c>
      <c r="C13" s="6" t="n">
        <v>0</v>
      </c>
      <c r="D1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3" t="s">
        <v>200</v>
      </c>
    </row>
    <row r="3" spans="1:2">
      <c r="A3" s="4" t="s">
        <v>49</v>
      </c>
      <c r="B3" s="6" t="n">
        <v>33562</v>
      </c>
    </row>
    <row r="4" spans="1:2">
      <c r="A4" s="4" t="s">
        <v>353</v>
      </c>
      <c r="B4" s="5" t="n">
        <v>29246</v>
      </c>
    </row>
    <row r="5" spans="1:2">
      <c r="A5" s="4" t="s">
        <v>354</v>
      </c>
      <c r="B5" s="5" t="n">
        <v>17810</v>
      </c>
    </row>
    <row r="6" spans="1:2">
      <c r="A6" s="4" t="s">
        <v>355</v>
      </c>
      <c r="B6" s="5" t="n">
        <v>7932</v>
      </c>
    </row>
    <row r="7" spans="1:2">
      <c r="A7" s="4" t="s">
        <v>356</v>
      </c>
      <c r="B7" s="5" t="n">
        <v>4353</v>
      </c>
    </row>
    <row r="8" spans="1:2">
      <c r="A8" s="4" t="s">
        <v>357</v>
      </c>
      <c r="B8" s="5" t="n">
        <v>4582</v>
      </c>
    </row>
    <row r="9" spans="1:2">
      <c r="A9" s="4" t="s">
        <v>358</v>
      </c>
      <c r="B9" s="6" t="n">
        <v>974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3</v>
      </c>
      <c r="B1" s="2" t="s">
        <v>310</v>
      </c>
    </row>
    <row r="2" spans="1:2">
      <c r="A2" s="3" t="s">
        <v>364</v>
      </c>
    </row>
    <row r="3" spans="1:2">
      <c r="A3" s="4" t="s">
        <v>365</v>
      </c>
      <c r="B3" s="9" t="n">
        <v>77.40000000000001</v>
      </c>
    </row>
    <row r="4" spans="1:2">
      <c r="A4" s="4" t="s">
        <v>366</v>
      </c>
      <c r="B4" s="4" t="s">
        <v>3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68</v>
      </c>
      <c r="B1" s="2" t="s">
        <v>2</v>
      </c>
      <c r="C1" s="2" t="s">
        <v>57</v>
      </c>
      <c r="D1" s="2" t="s">
        <v>58</v>
      </c>
    </row>
    <row r="2" spans="1:4">
      <c r="A2" s="3" t="s">
        <v>203</v>
      </c>
    </row>
    <row r="3" spans="1:4">
      <c r="A3" s="4" t="s">
        <v>369</v>
      </c>
      <c r="B3" s="6" t="n">
        <v>254049</v>
      </c>
      <c r="C3" s="6" t="n">
        <v>252966</v>
      </c>
      <c r="D3" s="6" t="n">
        <v>262525</v>
      </c>
    </row>
    <row r="4" spans="1:4">
      <c r="A4" s="4" t="s">
        <v>370</v>
      </c>
      <c r="B4" s="5" t="n">
        <v>2529</v>
      </c>
      <c r="C4" s="5" t="n">
        <v>2841</v>
      </c>
      <c r="D4" s="5" t="n">
        <v>1387</v>
      </c>
    </row>
    <row r="5" spans="1:4">
      <c r="A5" s="4" t="s">
        <v>371</v>
      </c>
      <c r="B5" s="6" t="n">
        <v>2787</v>
      </c>
      <c r="C5" s="6" t="n">
        <v>2311</v>
      </c>
      <c r="D5" s="6" t="n">
        <v>32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2</v>
      </c>
      <c r="B1" s="2" t="s">
        <v>101</v>
      </c>
      <c r="D1" s="2" t="s">
        <v>1</v>
      </c>
    </row>
    <row r="2" spans="1:5">
      <c r="B2" s="2" t="s">
        <v>2</v>
      </c>
      <c r="C2" s="2" t="s">
        <v>58</v>
      </c>
      <c r="D2" s="2" t="s">
        <v>2</v>
      </c>
      <c r="E2" s="2" t="s">
        <v>58</v>
      </c>
    </row>
    <row r="3" spans="1:5">
      <c r="A3" s="3" t="s">
        <v>203</v>
      </c>
    </row>
    <row r="4" spans="1:5">
      <c r="A4" s="4" t="s">
        <v>373</v>
      </c>
      <c r="B4" s="9" t="n">
        <v>0.2</v>
      </c>
      <c r="C4" s="9" t="n">
        <v>0.3</v>
      </c>
      <c r="D4" s="9" t="n">
        <v>1.5</v>
      </c>
      <c r="E4" s="9" t="n">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101</v>
      </c>
      <c r="D1" s="2" t="s">
        <v>1</v>
      </c>
    </row>
    <row r="2" spans="1:5">
      <c r="B2" s="2" t="s">
        <v>2</v>
      </c>
      <c r="C2" s="2" t="s">
        <v>58</v>
      </c>
      <c r="D2" s="2" t="s">
        <v>2</v>
      </c>
      <c r="E2" s="2" t="s">
        <v>58</v>
      </c>
    </row>
    <row r="3" spans="1:5">
      <c r="A3" s="3" t="s">
        <v>123</v>
      </c>
    </row>
    <row r="4" spans="1:5">
      <c r="A4" s="4" t="s">
        <v>124</v>
      </c>
      <c r="B4" s="6" t="n">
        <v>609746</v>
      </c>
      <c r="C4" s="6" t="n">
        <v>663856</v>
      </c>
      <c r="D4" s="6" t="n">
        <v>1258090</v>
      </c>
      <c r="E4" s="6" t="n">
        <v>1333519</v>
      </c>
    </row>
    <row r="5" spans="1:5">
      <c r="A5" s="4" t="s">
        <v>125</v>
      </c>
    </row>
    <row r="6" spans="1:5">
      <c r="A6" s="3" t="s">
        <v>123</v>
      </c>
    </row>
    <row r="7" spans="1:5">
      <c r="A7" s="4" t="s">
        <v>124</v>
      </c>
      <c r="B7" s="5" t="n">
        <v>3377</v>
      </c>
      <c r="C7" s="5" t="n">
        <v>12133</v>
      </c>
      <c r="D7" s="5" t="n">
        <v>13988</v>
      </c>
      <c r="E7" s="5" t="n">
        <v>25612</v>
      </c>
    </row>
    <row r="8" spans="1:5">
      <c r="A8" s="4" t="s">
        <v>126</v>
      </c>
      <c r="B8" s="6" t="n">
        <v>231</v>
      </c>
      <c r="C8" s="6" t="n">
        <v>392</v>
      </c>
      <c r="D8" s="6" t="n">
        <v>487</v>
      </c>
      <c r="E8" s="6" t="n">
        <v>12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74</v>
      </c>
      <c r="B1" s="2" t="s">
        <v>101</v>
      </c>
      <c r="D1" s="2" t="s">
        <v>1</v>
      </c>
    </row>
    <row r="2" spans="1:5">
      <c r="B2" s="2" t="s">
        <v>2</v>
      </c>
      <c r="C2" s="2" t="s">
        <v>58</v>
      </c>
      <c r="D2" s="2" t="s">
        <v>2</v>
      </c>
      <c r="E2" s="2" t="s">
        <v>58</v>
      </c>
    </row>
    <row r="3" spans="1:5">
      <c r="A3" s="3" t="s">
        <v>123</v>
      </c>
    </row>
    <row r="4" spans="1:5">
      <c r="A4" s="4" t="s">
        <v>124</v>
      </c>
      <c r="B4" s="6" t="n">
        <v>609746</v>
      </c>
      <c r="C4" s="6" t="n">
        <v>663856</v>
      </c>
      <c r="D4" s="6" t="n">
        <v>1258090</v>
      </c>
      <c r="E4" s="6" t="n">
        <v>1333519</v>
      </c>
    </row>
    <row r="5" spans="1:5">
      <c r="A5" s="4" t="s">
        <v>375</v>
      </c>
    </row>
    <row r="6" spans="1:5">
      <c r="A6" s="3" t="s">
        <v>123</v>
      </c>
    </row>
    <row r="7" spans="1:5">
      <c r="A7" s="4" t="s">
        <v>124</v>
      </c>
      <c r="B7" s="5" t="n">
        <v>486628</v>
      </c>
      <c r="C7" s="5" t="n">
        <v>500133</v>
      </c>
      <c r="D7" s="5" t="n">
        <v>936495</v>
      </c>
      <c r="E7" s="5" t="n">
        <v>951456</v>
      </c>
    </row>
    <row r="8" spans="1:5">
      <c r="A8" s="4" t="s">
        <v>376</v>
      </c>
    </row>
    <row r="9" spans="1:5">
      <c r="A9" s="3" t="s">
        <v>123</v>
      </c>
    </row>
    <row r="10" spans="1:5">
      <c r="A10" s="4" t="s">
        <v>124</v>
      </c>
      <c r="B10" s="5" t="n">
        <v>123118</v>
      </c>
      <c r="C10" s="5" t="n">
        <v>163723</v>
      </c>
      <c r="D10" s="5" t="n">
        <v>321595</v>
      </c>
      <c r="E10" s="5" t="n">
        <v>382063</v>
      </c>
    </row>
    <row r="11" spans="1:5">
      <c r="A11" s="4" t="s">
        <v>377</v>
      </c>
    </row>
    <row r="12" spans="1:5">
      <c r="A12" s="3" t="s">
        <v>123</v>
      </c>
    </row>
    <row r="13" spans="1:5">
      <c r="A13" s="4" t="s">
        <v>124</v>
      </c>
      <c r="B13" s="5" t="n">
        <v>412507</v>
      </c>
      <c r="C13" s="5" t="n">
        <v>418990</v>
      </c>
      <c r="D13" s="5" t="n">
        <v>796916</v>
      </c>
      <c r="E13" s="5" t="n">
        <v>800599</v>
      </c>
    </row>
    <row r="14" spans="1:5">
      <c r="A14" s="4" t="s">
        <v>378</v>
      </c>
    </row>
    <row r="15" spans="1:5">
      <c r="A15" s="3" t="s">
        <v>123</v>
      </c>
    </row>
    <row r="16" spans="1:5">
      <c r="A16" s="4" t="s">
        <v>124</v>
      </c>
      <c r="B16" s="5" t="n">
        <v>98047</v>
      </c>
      <c r="C16" s="5" t="n">
        <v>132726</v>
      </c>
      <c r="D16" s="5" t="n">
        <v>267598</v>
      </c>
      <c r="E16" s="5" t="n">
        <v>316593</v>
      </c>
    </row>
    <row r="17" spans="1:5">
      <c r="A17" s="4" t="s">
        <v>379</v>
      </c>
    </row>
    <row r="18" spans="1:5">
      <c r="A18" s="3" t="s">
        <v>123</v>
      </c>
    </row>
    <row r="19" spans="1:5">
      <c r="A19" s="4" t="s">
        <v>124</v>
      </c>
      <c r="B19" s="5" t="n">
        <v>65703</v>
      </c>
      <c r="C19" s="5" t="n">
        <v>70949</v>
      </c>
      <c r="D19" s="5" t="n">
        <v>129934</v>
      </c>
      <c r="E19" s="5" t="n">
        <v>139981</v>
      </c>
    </row>
    <row r="20" spans="1:5">
      <c r="A20" s="4" t="s">
        <v>142</v>
      </c>
    </row>
    <row r="21" spans="1:5">
      <c r="A21" s="3" t="s">
        <v>123</v>
      </c>
    </row>
    <row r="22" spans="1:5">
      <c r="A22" s="4" t="s">
        <v>124</v>
      </c>
      <c r="B22" s="5" t="n">
        <v>33489</v>
      </c>
      <c r="C22" s="5" t="n">
        <v>41191</v>
      </c>
      <c r="D22" s="5" t="n">
        <v>63642</v>
      </c>
      <c r="E22" s="5" t="n">
        <v>76346</v>
      </c>
    </row>
    <row r="23" spans="1:5">
      <c r="A23" s="4" t="s">
        <v>380</v>
      </c>
    </row>
    <row r="24" spans="1:5">
      <c r="A24" s="3" t="s">
        <v>123</v>
      </c>
    </row>
    <row r="25" spans="1:5">
      <c r="A25" s="4" t="s">
        <v>124</v>
      </c>
      <c r="B25" s="5" t="n">
        <v>609746</v>
      </c>
      <c r="C25" s="5" t="n">
        <v>663856</v>
      </c>
      <c r="D25" s="5" t="n">
        <v>1258090</v>
      </c>
      <c r="E25" s="5" t="n">
        <v>1333519</v>
      </c>
    </row>
    <row r="26" spans="1:5">
      <c r="A26" s="4" t="s">
        <v>381</v>
      </c>
    </row>
    <row r="27" spans="1:5">
      <c r="A27" s="3" t="s">
        <v>123</v>
      </c>
    </row>
    <row r="28" spans="1:5">
      <c r="A28" s="4" t="s">
        <v>124</v>
      </c>
      <c r="B28" s="5" t="n">
        <v>363992</v>
      </c>
      <c r="C28" s="5" t="n">
        <v>397745</v>
      </c>
      <c r="D28" s="5" t="n">
        <v>733927</v>
      </c>
      <c r="E28" s="5" t="n">
        <v>762728</v>
      </c>
    </row>
    <row r="29" spans="1:5">
      <c r="A29" s="4" t="s">
        <v>382</v>
      </c>
    </row>
    <row r="30" spans="1:5">
      <c r="A30" s="3" t="s">
        <v>123</v>
      </c>
    </row>
    <row r="31" spans="1:5">
      <c r="A31" s="4" t="s">
        <v>124</v>
      </c>
      <c r="B31" s="5" t="n">
        <v>317831</v>
      </c>
      <c r="C31" s="5" t="n">
        <v>329166</v>
      </c>
      <c r="D31" s="5" t="n">
        <v>611700</v>
      </c>
      <c r="E31" s="5" t="n">
        <v>608806</v>
      </c>
    </row>
    <row r="32" spans="1:5">
      <c r="A32" s="4" t="s">
        <v>383</v>
      </c>
    </row>
    <row r="33" spans="1:5">
      <c r="A33" s="3" t="s">
        <v>123</v>
      </c>
    </row>
    <row r="34" spans="1:5">
      <c r="A34" s="4" t="s">
        <v>124</v>
      </c>
      <c r="B34" s="5" t="n">
        <v>46161</v>
      </c>
      <c r="C34" s="5" t="n">
        <v>68579</v>
      </c>
      <c r="D34" s="5" t="n">
        <v>122227</v>
      </c>
      <c r="E34" s="5" t="n">
        <v>153922</v>
      </c>
    </row>
    <row r="35" spans="1:5">
      <c r="A35" s="4" t="s">
        <v>384</v>
      </c>
    </row>
    <row r="36" spans="1:5">
      <c r="A36" s="3" t="s">
        <v>123</v>
      </c>
    </row>
    <row r="37" spans="1:5">
      <c r="A37" s="4" t="s">
        <v>124</v>
      </c>
      <c r="B37" s="5" t="n">
        <v>299040</v>
      </c>
      <c r="C37" s="5" t="n">
        <v>311222</v>
      </c>
      <c r="D37" s="5" t="n">
        <v>575865</v>
      </c>
      <c r="E37" s="5" t="n">
        <v>575008</v>
      </c>
    </row>
    <row r="38" spans="1:5">
      <c r="A38" s="4" t="s">
        <v>385</v>
      </c>
    </row>
    <row r="39" spans="1:5">
      <c r="A39" s="3" t="s">
        <v>123</v>
      </c>
    </row>
    <row r="40" spans="1:5">
      <c r="A40" s="4" t="s">
        <v>124</v>
      </c>
      <c r="B40" s="5" t="n">
        <v>40569</v>
      </c>
      <c r="C40" s="5" t="n">
        <v>59624</v>
      </c>
      <c r="D40" s="5" t="n">
        <v>109224</v>
      </c>
      <c r="E40" s="5" t="n">
        <v>135630</v>
      </c>
    </row>
    <row r="41" spans="1:5">
      <c r="A41" s="4" t="s">
        <v>386</v>
      </c>
    </row>
    <row r="42" spans="1:5">
      <c r="A42" s="3" t="s">
        <v>123</v>
      </c>
    </row>
    <row r="43" spans="1:5">
      <c r="A43" s="4" t="s">
        <v>124</v>
      </c>
      <c r="B43" s="5" t="n">
        <v>24383</v>
      </c>
      <c r="C43" s="5" t="n">
        <v>26899</v>
      </c>
      <c r="D43" s="5" t="n">
        <v>48838</v>
      </c>
      <c r="E43" s="5" t="n">
        <v>52090</v>
      </c>
    </row>
    <row r="44" spans="1:5">
      <c r="A44" s="4" t="s">
        <v>387</v>
      </c>
    </row>
    <row r="45" spans="1:5">
      <c r="A45" s="3" t="s">
        <v>123</v>
      </c>
    </row>
    <row r="46" spans="1:5">
      <c r="A46" s="4" t="s">
        <v>124</v>
      </c>
      <c r="B46" s="5" t="n">
        <v>0</v>
      </c>
      <c r="C46" s="5" t="n">
        <v>0</v>
      </c>
      <c r="D46" s="5" t="n">
        <v>0</v>
      </c>
      <c r="E46" s="5" t="n">
        <v>0</v>
      </c>
    </row>
    <row r="47" spans="1:5">
      <c r="A47" s="4" t="s">
        <v>388</v>
      </c>
    </row>
    <row r="48" spans="1:5">
      <c r="A48" s="3" t="s">
        <v>123</v>
      </c>
    </row>
    <row r="49" spans="1:5">
      <c r="A49" s="4" t="s">
        <v>124</v>
      </c>
      <c r="B49" s="5" t="n">
        <v>206908</v>
      </c>
      <c r="C49" s="5" t="n">
        <v>217773</v>
      </c>
      <c r="D49" s="5" t="n">
        <v>448439</v>
      </c>
      <c r="E49" s="5" t="n">
        <v>479734</v>
      </c>
    </row>
    <row r="50" spans="1:5">
      <c r="A50" s="4" t="s">
        <v>389</v>
      </c>
    </row>
    <row r="51" spans="1:5">
      <c r="A51" s="3" t="s">
        <v>123</v>
      </c>
    </row>
    <row r="52" spans="1:5">
      <c r="A52" s="4" t="s">
        <v>124</v>
      </c>
      <c r="B52" s="5" t="n">
        <v>130795</v>
      </c>
      <c r="C52" s="5" t="n">
        <v>122655</v>
      </c>
      <c r="D52" s="5" t="n">
        <v>249915</v>
      </c>
      <c r="E52" s="5" t="n">
        <v>251619</v>
      </c>
    </row>
    <row r="53" spans="1:5">
      <c r="A53" s="4" t="s">
        <v>390</v>
      </c>
    </row>
    <row r="54" spans="1:5">
      <c r="A54" s="3" t="s">
        <v>123</v>
      </c>
    </row>
    <row r="55" spans="1:5">
      <c r="A55" s="4" t="s">
        <v>124</v>
      </c>
      <c r="B55" s="5" t="n">
        <v>76113</v>
      </c>
      <c r="C55" s="5" t="n">
        <v>95118</v>
      </c>
      <c r="D55" s="5" t="n">
        <v>198524</v>
      </c>
      <c r="E55" s="5" t="n">
        <v>228115</v>
      </c>
    </row>
    <row r="56" spans="1:5">
      <c r="A56" s="4" t="s">
        <v>391</v>
      </c>
    </row>
    <row r="57" spans="1:5">
      <c r="A57" s="3" t="s">
        <v>123</v>
      </c>
    </row>
    <row r="58" spans="1:5">
      <c r="A58" s="4" t="s">
        <v>124</v>
      </c>
      <c r="B58" s="5" t="n">
        <v>108757</v>
      </c>
      <c r="C58" s="5" t="n">
        <v>100674</v>
      </c>
      <c r="D58" s="5" t="n">
        <v>209616</v>
      </c>
      <c r="E58" s="5" t="n">
        <v>210933</v>
      </c>
    </row>
    <row r="59" spans="1:5">
      <c r="A59" s="4" t="s">
        <v>392</v>
      </c>
    </row>
    <row r="60" spans="1:5">
      <c r="A60" s="3" t="s">
        <v>123</v>
      </c>
    </row>
    <row r="61" spans="1:5">
      <c r="A61" s="4" t="s">
        <v>124</v>
      </c>
      <c r="B61" s="5" t="n">
        <v>56845</v>
      </c>
      <c r="C61" s="5" t="n">
        <v>73076</v>
      </c>
      <c r="D61" s="5" t="n">
        <v>157741</v>
      </c>
      <c r="E61" s="5" t="n">
        <v>180937</v>
      </c>
    </row>
    <row r="62" spans="1:5">
      <c r="A62" s="4" t="s">
        <v>393</v>
      </c>
    </row>
    <row r="63" spans="1:5">
      <c r="A63" s="3" t="s">
        <v>123</v>
      </c>
    </row>
    <row r="64" spans="1:5">
      <c r="A64" s="4" t="s">
        <v>124</v>
      </c>
      <c r="B64" s="5" t="n">
        <v>41306</v>
      </c>
      <c r="C64" s="5" t="n">
        <v>44023</v>
      </c>
      <c r="D64" s="5" t="n">
        <v>81082</v>
      </c>
      <c r="E64" s="5" t="n">
        <v>87864</v>
      </c>
    </row>
    <row r="65" spans="1:5">
      <c r="A65" s="4" t="s">
        <v>394</v>
      </c>
    </row>
    <row r="66" spans="1:5">
      <c r="A66" s="3" t="s">
        <v>123</v>
      </c>
    </row>
    <row r="67" spans="1:5">
      <c r="A67" s="4" t="s">
        <v>124</v>
      </c>
      <c r="B67" s="5" t="n">
        <v>0</v>
      </c>
      <c r="C67" s="5" t="n">
        <v>0</v>
      </c>
      <c r="D67" s="5" t="n">
        <v>0</v>
      </c>
      <c r="E67" s="5" t="n">
        <v>0</v>
      </c>
    </row>
    <row r="68" spans="1:5">
      <c r="A68" s="4" t="s">
        <v>395</v>
      </c>
    </row>
    <row r="69" spans="1:5">
      <c r="A69" s="3" t="s">
        <v>123</v>
      </c>
    </row>
    <row r="70" spans="1:5">
      <c r="A70" s="4" t="s">
        <v>124</v>
      </c>
      <c r="B70" s="5" t="n">
        <v>38846</v>
      </c>
      <c r="C70" s="5" t="n">
        <v>48338</v>
      </c>
      <c r="D70" s="5" t="n">
        <v>75724</v>
      </c>
      <c r="E70" s="5" t="n">
        <v>91057</v>
      </c>
    </row>
    <row r="71" spans="1:5">
      <c r="A71" s="4" t="s">
        <v>396</v>
      </c>
    </row>
    <row r="72" spans="1:5">
      <c r="A72" s="3" t="s">
        <v>123</v>
      </c>
    </row>
    <row r="73" spans="1:5">
      <c r="A73" s="4" t="s">
        <v>124</v>
      </c>
      <c r="B73" s="5" t="n">
        <v>38846</v>
      </c>
      <c r="C73" s="5" t="n">
        <v>48338</v>
      </c>
      <c r="D73" s="5" t="n">
        <v>75724</v>
      </c>
      <c r="E73" s="5" t="n">
        <v>91057</v>
      </c>
    </row>
    <row r="74" spans="1:5">
      <c r="A74" s="4" t="s">
        <v>397</v>
      </c>
    </row>
    <row r="75" spans="1:5">
      <c r="A75" s="3" t="s">
        <v>123</v>
      </c>
    </row>
    <row r="76" spans="1:5">
      <c r="A76" s="4" t="s">
        <v>124</v>
      </c>
      <c r="B76" s="5" t="n">
        <v>38002</v>
      </c>
      <c r="C76" s="5" t="n">
        <v>48312</v>
      </c>
      <c r="D76" s="5" t="n">
        <v>74880</v>
      </c>
      <c r="E76" s="5" t="n">
        <v>91031</v>
      </c>
    </row>
    <row r="77" spans="1:5">
      <c r="A77" s="4" t="s">
        <v>398</v>
      </c>
    </row>
    <row r="78" spans="1:5">
      <c r="A78" s="3" t="s">
        <v>123</v>
      </c>
    </row>
    <row r="79" spans="1:5">
      <c r="A79" s="4" t="s">
        <v>124</v>
      </c>
      <c r="B79" s="5" t="n">
        <v>844</v>
      </c>
      <c r="C79" s="5" t="n">
        <v>26</v>
      </c>
      <c r="D79" s="5" t="n">
        <v>844</v>
      </c>
      <c r="E79" s="5" t="n">
        <v>26</v>
      </c>
    </row>
    <row r="80" spans="1:5">
      <c r="A80" s="4" t="s">
        <v>399</v>
      </c>
    </row>
    <row r="81" spans="1:5">
      <c r="A81" s="3" t="s">
        <v>123</v>
      </c>
    </row>
    <row r="82" spans="1:5">
      <c r="A82" s="4" t="s">
        <v>124</v>
      </c>
      <c r="B82" s="5" t="n">
        <v>4710</v>
      </c>
      <c r="C82" s="5" t="n">
        <v>7094</v>
      </c>
      <c r="D82" s="5" t="n">
        <v>11435</v>
      </c>
      <c r="E82" s="5" t="n">
        <v>14658</v>
      </c>
    </row>
    <row r="83" spans="1:5">
      <c r="A83" s="4" t="s">
        <v>400</v>
      </c>
    </row>
    <row r="84" spans="1:5">
      <c r="A84" s="3" t="s">
        <v>123</v>
      </c>
    </row>
    <row r="85" spans="1:5">
      <c r="A85" s="4" t="s">
        <v>124</v>
      </c>
      <c r="B85" s="5" t="n">
        <v>633</v>
      </c>
      <c r="C85" s="5" t="n">
        <v>26</v>
      </c>
      <c r="D85" s="5" t="n">
        <v>633</v>
      </c>
      <c r="E85" s="5" t="n">
        <v>26</v>
      </c>
    </row>
    <row r="86" spans="1:5">
      <c r="A86" s="4" t="s">
        <v>401</v>
      </c>
    </row>
    <row r="87" spans="1:5">
      <c r="A87" s="3" t="s">
        <v>123</v>
      </c>
    </row>
    <row r="88" spans="1:5">
      <c r="A88" s="4" t="s">
        <v>124</v>
      </c>
      <c r="B88" s="5" t="n">
        <v>14</v>
      </c>
      <c r="C88" s="5" t="n">
        <v>27</v>
      </c>
      <c r="D88" s="5" t="n">
        <v>14</v>
      </c>
      <c r="E88" s="5" t="n">
        <v>27</v>
      </c>
    </row>
    <row r="89" spans="1:5">
      <c r="A89" s="4" t="s">
        <v>402</v>
      </c>
    </row>
    <row r="90" spans="1:5">
      <c r="A90" s="3" t="s">
        <v>123</v>
      </c>
    </row>
    <row r="91" spans="1:5">
      <c r="A91" s="4" t="s">
        <v>124</v>
      </c>
      <c r="B91" s="6" t="n">
        <v>33489</v>
      </c>
      <c r="C91" s="6" t="n">
        <v>41191</v>
      </c>
      <c r="D91" s="6" t="n">
        <v>63642</v>
      </c>
      <c r="E91" s="6" t="n">
        <v>763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403</v>
      </c>
      <c r="B1" s="2" t="s">
        <v>101</v>
      </c>
      <c r="D1" s="2" t="s">
        <v>1</v>
      </c>
    </row>
    <row r="2" spans="1:6">
      <c r="B2" s="2" t="s">
        <v>2</v>
      </c>
      <c r="C2" s="2" t="s">
        <v>58</v>
      </c>
      <c r="D2" s="2" t="s">
        <v>2</v>
      </c>
      <c r="E2" s="2" t="s">
        <v>58</v>
      </c>
      <c r="F2" s="2" t="s">
        <v>57</v>
      </c>
    </row>
    <row r="3" spans="1:6">
      <c r="A3" s="3" t="s">
        <v>206</v>
      </c>
    </row>
    <row r="4" spans="1:6">
      <c r="A4" s="4" t="s">
        <v>404</v>
      </c>
      <c r="B4" s="9" t="n">
        <v>377.5</v>
      </c>
      <c r="D4" s="9" t="n">
        <v>377.5</v>
      </c>
    </row>
    <row r="5" spans="1:6">
      <c r="A5" s="4" t="s">
        <v>405</v>
      </c>
      <c r="D5" s="10" t="n">
        <v>518.7</v>
      </c>
      <c r="E5" s="9" t="n">
        <v>526.6</v>
      </c>
    </row>
    <row r="6" spans="1:6">
      <c r="A6" s="4" t="s">
        <v>406</v>
      </c>
      <c r="B6" s="10" t="n">
        <v>188.2</v>
      </c>
      <c r="C6" s="9" t="n">
        <v>553.4</v>
      </c>
      <c r="D6" s="10" t="n">
        <v>188.2</v>
      </c>
      <c r="E6" s="10" t="n">
        <v>553.4</v>
      </c>
      <c r="F6" s="9" t="n">
        <v>544.9</v>
      </c>
    </row>
    <row r="7" spans="1:6">
      <c r="A7" s="4" t="s">
        <v>407</v>
      </c>
      <c r="B7" s="9" t="n">
        <v>1.5</v>
      </c>
      <c r="C7" s="9" t="n">
        <v>1.4</v>
      </c>
      <c r="D7" s="9" t="n">
        <v>2.9</v>
      </c>
      <c r="E7" s="9" t="n">
        <v>2.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08</v>
      </c>
      <c r="B1" s="2" t="s">
        <v>2</v>
      </c>
      <c r="C1" s="2" t="s">
        <v>57</v>
      </c>
      <c r="D1" s="2" t="s">
        <v>58</v>
      </c>
    </row>
    <row r="2" spans="1:4">
      <c r="A2" s="3" t="s">
        <v>209</v>
      </c>
    </row>
    <row r="3" spans="1:4">
      <c r="A3" s="4" t="s">
        <v>409</v>
      </c>
      <c r="B3" s="6" t="n">
        <v>457508</v>
      </c>
      <c r="C3" s="6" t="n">
        <v>396345</v>
      </c>
      <c r="D3" s="6" t="n">
        <v>412365</v>
      </c>
    </row>
    <row r="4" spans="1:4">
      <c r="A4" s="4" t="s">
        <v>410</v>
      </c>
      <c r="B4" s="5" t="n">
        <v>35680</v>
      </c>
      <c r="C4" s="5" t="n">
        <v>37466</v>
      </c>
      <c r="D4" s="5" t="n">
        <v>40642</v>
      </c>
    </row>
    <row r="5" spans="1:4">
      <c r="A5" s="4" t="s">
        <v>411</v>
      </c>
      <c r="B5" s="5" t="n">
        <v>44980</v>
      </c>
      <c r="C5" s="5" t="n">
        <v>40001</v>
      </c>
      <c r="D5" s="5" t="n">
        <v>38829</v>
      </c>
    </row>
    <row r="6" spans="1:4">
      <c r="A6" s="4" t="s">
        <v>412</v>
      </c>
      <c r="B6" s="6" t="n">
        <v>538168</v>
      </c>
      <c r="C6" s="6" t="n">
        <v>473812</v>
      </c>
      <c r="D6" s="6" t="n">
        <v>4918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6"/>
    <col customWidth="1" max="5" min="5" width="14"/>
    <col customWidth="1" max="6" min="6" width="14"/>
  </cols>
  <sheetData>
    <row r="1" spans="1:6">
      <c r="A1" s="1" t="s">
        <v>413</v>
      </c>
      <c r="B1" s="2" t="s">
        <v>414</v>
      </c>
      <c r="C1" s="2" t="s">
        <v>2</v>
      </c>
      <c r="D1" s="2" t="s">
        <v>2</v>
      </c>
      <c r="E1" s="2" t="s">
        <v>58</v>
      </c>
      <c r="F1" s="2" t="s">
        <v>57</v>
      </c>
    </row>
    <row r="2" spans="1:6">
      <c r="A2" s="3" t="s">
        <v>415</v>
      </c>
    </row>
    <row r="3" spans="1:6">
      <c r="A3" s="4" t="s">
        <v>416</v>
      </c>
      <c r="B3" s="6" t="n">
        <v>1550000000</v>
      </c>
    </row>
    <row r="4" spans="1:6">
      <c r="A4" s="4" t="s">
        <v>75</v>
      </c>
      <c r="C4" s="6" t="n">
        <v>2829000</v>
      </c>
      <c r="D4" s="6" t="n">
        <v>2829000</v>
      </c>
      <c r="E4" s="6" t="n">
        <v>5062000</v>
      </c>
      <c r="F4" s="6" t="n">
        <v>3215000</v>
      </c>
    </row>
    <row r="5" spans="1:6">
      <c r="A5" s="4" t="s">
        <v>417</v>
      </c>
      <c r="D5" s="4" t="s">
        <v>418</v>
      </c>
    </row>
    <row r="6" spans="1:6">
      <c r="A6" s="4" t="s">
        <v>419</v>
      </c>
      <c r="D6" s="4" t="s">
        <v>420</v>
      </c>
    </row>
    <row r="7" spans="1:6">
      <c r="A7" s="4" t="s">
        <v>421</v>
      </c>
      <c r="C7" s="5" t="n">
        <v>50000000</v>
      </c>
      <c r="D7" s="6" t="n">
        <v>50000000</v>
      </c>
      <c r="E7" s="5" t="n">
        <v>0</v>
      </c>
    </row>
    <row r="8" spans="1:6">
      <c r="A8" s="4" t="s">
        <v>422</v>
      </c>
    </row>
    <row r="9" spans="1:6">
      <c r="A9" s="3" t="s">
        <v>415</v>
      </c>
    </row>
    <row r="10" spans="1:6">
      <c r="A10" s="4" t="s">
        <v>416</v>
      </c>
      <c r="B10" s="6" t="n">
        <v>500000000</v>
      </c>
    </row>
    <row r="11" spans="1:6">
      <c r="A11" s="4" t="s">
        <v>423</v>
      </c>
      <c r="B11" s="4" t="s">
        <v>424</v>
      </c>
    </row>
    <row r="12" spans="1:6">
      <c r="A12" s="4" t="s">
        <v>425</v>
      </c>
      <c r="C12" s="5" t="n">
        <v>498700000</v>
      </c>
      <c r="D12" s="5" t="n">
        <v>498700000</v>
      </c>
    </row>
    <row r="13" spans="1:6">
      <c r="A13" s="4" t="s">
        <v>75</v>
      </c>
      <c r="C13" s="5" t="n">
        <v>0</v>
      </c>
      <c r="D13" s="5" t="n">
        <v>0</v>
      </c>
      <c r="E13" s="5" t="n">
        <v>0</v>
      </c>
      <c r="F13" s="5" t="n">
        <v>0</v>
      </c>
    </row>
    <row r="14" spans="1:6">
      <c r="A14" s="4" t="s">
        <v>426</v>
      </c>
    </row>
    <row r="15" spans="1:6">
      <c r="A15" s="3" t="s">
        <v>415</v>
      </c>
    </row>
    <row r="16" spans="1:6">
      <c r="A16" s="4" t="s">
        <v>416</v>
      </c>
      <c r="C16" s="5" t="n">
        <v>75000000</v>
      </c>
      <c r="D16" s="5" t="n">
        <v>75000000</v>
      </c>
    </row>
    <row r="17" spans="1:6">
      <c r="A17" s="4" t="s">
        <v>427</v>
      </c>
      <c r="C17" s="5" t="n">
        <v>1300000</v>
      </c>
      <c r="D17" s="5" t="n">
        <v>1300000</v>
      </c>
    </row>
    <row r="18" spans="1:6">
      <c r="A18" s="4" t="s">
        <v>428</v>
      </c>
    </row>
    <row r="19" spans="1:6">
      <c r="A19" s="3" t="s">
        <v>415</v>
      </c>
    </row>
    <row r="20" spans="1:6">
      <c r="A20" s="4" t="s">
        <v>416</v>
      </c>
      <c r="C20" s="5" t="n">
        <v>49000000</v>
      </c>
      <c r="D20" s="5" t="n">
        <v>49000000</v>
      </c>
    </row>
    <row r="21" spans="1:6">
      <c r="A21" s="4" t="s">
        <v>75</v>
      </c>
      <c r="C21" s="5" t="n">
        <v>2829000</v>
      </c>
      <c r="D21" s="5" t="n">
        <v>2829000</v>
      </c>
      <c r="E21" s="6" t="n">
        <v>5062000</v>
      </c>
      <c r="F21" s="6" t="n">
        <v>3215000</v>
      </c>
    </row>
    <row r="22" spans="1:6">
      <c r="A22" s="4" t="s">
        <v>429</v>
      </c>
    </row>
    <row r="23" spans="1:6">
      <c r="A23" s="3" t="s">
        <v>415</v>
      </c>
    </row>
    <row r="24" spans="1:6">
      <c r="A24" s="4" t="s">
        <v>416</v>
      </c>
      <c r="B24" s="6" t="n">
        <v>750000000</v>
      </c>
    </row>
    <row r="25" spans="1:6">
      <c r="A25" s="4" t="s">
        <v>423</v>
      </c>
      <c r="B25" s="4" t="s">
        <v>424</v>
      </c>
    </row>
    <row r="26" spans="1:6">
      <c r="A26" s="4" t="s">
        <v>430</v>
      </c>
      <c r="C26" s="6" t="n">
        <v>700000000</v>
      </c>
      <c r="D26" s="6" t="n">
        <v>700000000</v>
      </c>
    </row>
    <row r="27" spans="1:6">
      <c r="A27" s="4" t="s">
        <v>431</v>
      </c>
      <c r="C27" s="4" t="s">
        <v>432</v>
      </c>
      <c r="D27" s="4" t="s">
        <v>432</v>
      </c>
    </row>
    <row r="28" spans="1:6">
      <c r="A28" s="4" t="s">
        <v>433</v>
      </c>
    </row>
    <row r="29" spans="1:6">
      <c r="A29" s="3" t="s">
        <v>415</v>
      </c>
    </row>
    <row r="30" spans="1:6">
      <c r="A30" s="4" t="s">
        <v>416</v>
      </c>
      <c r="B30" s="6" t="n">
        <v>300000000</v>
      </c>
    </row>
    <row r="31" spans="1:6">
      <c r="A31" s="4" t="s">
        <v>423</v>
      </c>
      <c r="B31" s="4" t="s">
        <v>333</v>
      </c>
    </row>
    <row r="32" spans="1:6">
      <c r="A32" s="4" t="s">
        <v>430</v>
      </c>
      <c r="C32" s="6" t="n">
        <v>300000000</v>
      </c>
      <c r="D32" s="6" t="n">
        <v>300000000</v>
      </c>
    </row>
    <row r="33" spans="1:6">
      <c r="A33" s="4" t="s">
        <v>431</v>
      </c>
      <c r="C33" s="4" t="s">
        <v>434</v>
      </c>
      <c r="D33" s="4" t="s">
        <v>434</v>
      </c>
    </row>
    <row r="34" spans="1:6">
      <c r="A34" s="4" t="s">
        <v>435</v>
      </c>
    </row>
    <row r="35" spans="1:6">
      <c r="A35" s="3" t="s">
        <v>415</v>
      </c>
    </row>
    <row r="36" spans="1:6">
      <c r="A36" s="4" t="s">
        <v>436</v>
      </c>
      <c r="D36" s="4" t="s">
        <v>437</v>
      </c>
    </row>
    <row r="37" spans="1:6">
      <c r="A37" s="4" t="s">
        <v>438</v>
      </c>
    </row>
    <row r="38" spans="1:6">
      <c r="A38" s="3" t="s">
        <v>415</v>
      </c>
    </row>
    <row r="39" spans="1:6">
      <c r="A39" s="4" t="s">
        <v>436</v>
      </c>
      <c r="D39" s="4" t="s">
        <v>439</v>
      </c>
    </row>
    <row r="40" spans="1:6">
      <c r="A40" s="4" t="s">
        <v>440</v>
      </c>
    </row>
    <row r="41" spans="1:6">
      <c r="A41" s="3" t="s">
        <v>415</v>
      </c>
    </row>
    <row r="42" spans="1:6">
      <c r="A42" s="4" t="s">
        <v>436</v>
      </c>
      <c r="D42" s="4" t="s">
        <v>437</v>
      </c>
    </row>
    <row r="43" spans="1:6">
      <c r="A43" s="4" t="s">
        <v>441</v>
      </c>
    </row>
    <row r="44" spans="1:6">
      <c r="A44" s="3" t="s">
        <v>415</v>
      </c>
    </row>
    <row r="45" spans="1:6">
      <c r="A45" s="4" t="s">
        <v>436</v>
      </c>
      <c r="D45" s="4" t="s">
        <v>442</v>
      </c>
    </row>
    <row r="46" spans="1:6">
      <c r="A46" s="4" t="s">
        <v>443</v>
      </c>
    </row>
    <row r="47" spans="1:6">
      <c r="A47" s="3" t="s">
        <v>415</v>
      </c>
    </row>
    <row r="48" spans="1:6">
      <c r="A48" s="4" t="s">
        <v>436</v>
      </c>
      <c r="D48" s="4" t="s">
        <v>444</v>
      </c>
    </row>
    <row r="49" spans="1:6">
      <c r="A49" s="4" t="s">
        <v>445</v>
      </c>
    </row>
    <row r="50" spans="1:6">
      <c r="A50" s="3" t="s">
        <v>415</v>
      </c>
    </row>
    <row r="51" spans="1:6">
      <c r="A51" s="4" t="s">
        <v>436</v>
      </c>
      <c r="D51" s="4" t="s">
        <v>4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57</v>
      </c>
      <c r="D1" s="2" t="s">
        <v>58</v>
      </c>
    </row>
    <row r="2" spans="1:4">
      <c r="A2" s="3" t="s">
        <v>415</v>
      </c>
    </row>
    <row r="3" spans="1:4">
      <c r="A3" s="4" t="s">
        <v>75</v>
      </c>
      <c r="B3" s="6" t="n">
        <v>2829</v>
      </c>
      <c r="C3" s="6" t="n">
        <v>3215</v>
      </c>
      <c r="D3" s="6" t="n">
        <v>5062</v>
      </c>
    </row>
    <row r="4" spans="1:4">
      <c r="A4" s="4" t="s">
        <v>428</v>
      </c>
    </row>
    <row r="5" spans="1:4">
      <c r="A5" s="3" t="s">
        <v>415</v>
      </c>
    </row>
    <row r="6" spans="1:4">
      <c r="A6" s="4" t="s">
        <v>75</v>
      </c>
      <c r="B6" s="5" t="n">
        <v>2829</v>
      </c>
      <c r="C6" s="5" t="n">
        <v>3215</v>
      </c>
      <c r="D6" s="5" t="n">
        <v>5062</v>
      </c>
    </row>
    <row r="7" spans="1:4">
      <c r="A7" s="4" t="s">
        <v>422</v>
      </c>
    </row>
    <row r="8" spans="1:4">
      <c r="A8" s="3" t="s">
        <v>415</v>
      </c>
    </row>
    <row r="9" spans="1:4">
      <c r="A9" s="4" t="s">
        <v>75</v>
      </c>
      <c r="B9" s="6" t="n">
        <v>0</v>
      </c>
      <c r="C9" s="6" t="n">
        <v>0</v>
      </c>
      <c r="D9"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48</v>
      </c>
      <c r="B1" s="2" t="s">
        <v>2</v>
      </c>
      <c r="C1" s="2" t="s">
        <v>57</v>
      </c>
      <c r="D1" s="2" t="s">
        <v>58</v>
      </c>
    </row>
    <row r="2" spans="1:4">
      <c r="A2" s="3" t="s">
        <v>449</v>
      </c>
    </row>
    <row r="3" spans="1:4">
      <c r="A3" s="4" t="s">
        <v>450</v>
      </c>
      <c r="B3" s="6" t="n">
        <v>987187</v>
      </c>
    </row>
    <row r="4" spans="1:4">
      <c r="A4" s="4" t="s">
        <v>451</v>
      </c>
      <c r="B4" s="5" t="n">
        <v>7500</v>
      </c>
      <c r="C4" s="6" t="n">
        <v>0</v>
      </c>
      <c r="D4" s="6" t="n">
        <v>0</v>
      </c>
    </row>
    <row r="5" spans="1:4">
      <c r="A5" s="4" t="s">
        <v>85</v>
      </c>
      <c r="B5" s="5" t="n">
        <v>979687</v>
      </c>
      <c r="C5" s="6" t="n">
        <v>0</v>
      </c>
      <c r="D5" s="6" t="n">
        <v>0</v>
      </c>
    </row>
    <row r="6" spans="1:4">
      <c r="A6" s="4" t="s">
        <v>429</v>
      </c>
    </row>
    <row r="7" spans="1:4">
      <c r="A7" s="3" t="s">
        <v>449</v>
      </c>
    </row>
    <row r="8" spans="1:4">
      <c r="A8" s="4" t="s">
        <v>450</v>
      </c>
      <c r="B8" s="5" t="n">
        <v>694166</v>
      </c>
    </row>
    <row r="9" spans="1:4">
      <c r="A9" s="4" t="s">
        <v>433</v>
      </c>
    </row>
    <row r="10" spans="1:4">
      <c r="A10" s="3" t="s">
        <v>449</v>
      </c>
    </row>
    <row r="11" spans="1:4">
      <c r="A11" s="4" t="s">
        <v>450</v>
      </c>
      <c r="B11" s="6" t="n">
        <v>29302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52</v>
      </c>
      <c r="B1" s="2" t="s">
        <v>101</v>
      </c>
      <c r="D1" s="2" t="s">
        <v>1</v>
      </c>
    </row>
    <row r="2" spans="1:5">
      <c r="B2" s="2" t="s">
        <v>2</v>
      </c>
      <c r="C2" s="2" t="s">
        <v>58</v>
      </c>
      <c r="D2" s="2" t="s">
        <v>2</v>
      </c>
      <c r="E2" s="2" t="s">
        <v>58</v>
      </c>
    </row>
    <row r="3" spans="1:5">
      <c r="A3" s="3" t="s">
        <v>216</v>
      </c>
    </row>
    <row r="4" spans="1:5">
      <c r="A4" s="4" t="s">
        <v>453</v>
      </c>
      <c r="B4" s="6" t="n">
        <v>681</v>
      </c>
      <c r="C4" s="6" t="n">
        <v>1701</v>
      </c>
      <c r="D4" s="6" t="n">
        <v>1017</v>
      </c>
      <c r="E4" s="6" t="n">
        <v>3067</v>
      </c>
    </row>
    <row r="5" spans="1:5">
      <c r="A5" s="4" t="s">
        <v>454</v>
      </c>
      <c r="B5" s="5" t="n">
        <v>-2201</v>
      </c>
      <c r="C5" s="5" t="n">
        <v>-266</v>
      </c>
      <c r="D5" s="5" t="n">
        <v>-3166</v>
      </c>
      <c r="E5" s="5" t="n">
        <v>-2361</v>
      </c>
    </row>
    <row r="6" spans="1:5">
      <c r="A6" s="4" t="s">
        <v>455</v>
      </c>
      <c r="B6" s="5" t="n">
        <v>0</v>
      </c>
      <c r="C6" s="5" t="n">
        <v>3502</v>
      </c>
      <c r="E6" s="5" t="n">
        <v>3502</v>
      </c>
    </row>
    <row r="7" spans="1:5">
      <c r="A7" s="4" t="s">
        <v>456</v>
      </c>
      <c r="B7" s="5" t="n">
        <v>0</v>
      </c>
      <c r="C7" s="5" t="n">
        <v>67</v>
      </c>
      <c r="E7" s="5" t="n">
        <v>67</v>
      </c>
    </row>
    <row r="8" spans="1:5">
      <c r="A8" s="4" t="s">
        <v>457</v>
      </c>
      <c r="B8" s="6" t="n">
        <v>-1520</v>
      </c>
      <c r="C8" s="6" t="n">
        <v>5004</v>
      </c>
      <c r="D8" s="6" t="n">
        <v>-2149</v>
      </c>
      <c r="E8" s="6" t="n">
        <v>427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458</v>
      </c>
      <c r="B1" s="2" t="s">
        <v>309</v>
      </c>
    </row>
    <row r="2" spans="1:2">
      <c r="A2" s="3" t="s">
        <v>459</v>
      </c>
    </row>
    <row r="3" spans="1:2">
      <c r="A3" s="4" t="s">
        <v>460</v>
      </c>
      <c r="B3" s="6" t="n">
        <v>11</v>
      </c>
    </row>
    <row r="4" spans="1:2">
      <c r="A4" s="4" t="s">
        <v>461</v>
      </c>
      <c r="B4" s="9" t="n">
        <v>1.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57</v>
      </c>
      <c r="D1" s="2" t="s">
        <v>58</v>
      </c>
    </row>
    <row r="2" spans="1:4">
      <c r="A2" s="3" t="s">
        <v>219</v>
      </c>
    </row>
    <row r="3" spans="1:4">
      <c r="A3" s="4" t="s">
        <v>129</v>
      </c>
      <c r="B3" s="6" t="n">
        <v>-81841</v>
      </c>
      <c r="C3" s="6" t="n">
        <v>-145182</v>
      </c>
      <c r="D3" s="6" t="n">
        <v>-141299</v>
      </c>
    </row>
    <row r="4" spans="1:4">
      <c r="A4" s="4" t="s">
        <v>131</v>
      </c>
      <c r="B4" s="5" t="n">
        <v>-1072</v>
      </c>
      <c r="C4" s="5" t="n">
        <v>0</v>
      </c>
      <c r="D4" s="5" t="n">
        <v>0</v>
      </c>
    </row>
    <row r="5" spans="1:4">
      <c r="A5" s="4" t="s">
        <v>132</v>
      </c>
      <c r="B5" s="5" t="n">
        <v>9225</v>
      </c>
      <c r="C5" s="5" t="n">
        <v>0</v>
      </c>
      <c r="D5" s="5" t="n">
        <v>0</v>
      </c>
    </row>
    <row r="6" spans="1:4">
      <c r="A6" s="4" t="s">
        <v>463</v>
      </c>
      <c r="B6" s="6" t="n">
        <v>-73688</v>
      </c>
      <c r="C6" s="6" t="n">
        <v>-145182</v>
      </c>
      <c r="D6" s="6" t="n">
        <v>-14129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4</v>
      </c>
      <c r="B1" s="2" t="s">
        <v>101</v>
      </c>
      <c r="F1" s="2" t="s">
        <v>1</v>
      </c>
    </row>
    <row r="2" spans="1:7">
      <c r="B2" s="2" t="s">
        <v>2</v>
      </c>
      <c r="C2" s="2" t="s">
        <v>465</v>
      </c>
      <c r="D2" s="2" t="s">
        <v>58</v>
      </c>
      <c r="E2" s="2" t="s">
        <v>466</v>
      </c>
      <c r="F2" s="2" t="s">
        <v>2</v>
      </c>
      <c r="G2" s="2" t="s">
        <v>58</v>
      </c>
    </row>
    <row r="3" spans="1:7">
      <c r="A3" s="3" t="s">
        <v>467</v>
      </c>
    </row>
    <row r="4" spans="1:7">
      <c r="A4" s="4" t="s">
        <v>468</v>
      </c>
      <c r="B4" s="6" t="n">
        <v>1578982</v>
      </c>
      <c r="C4" s="6" t="n">
        <v>1723452</v>
      </c>
      <c r="D4" s="6" t="n">
        <v>1563782</v>
      </c>
      <c r="E4" s="6" t="n">
        <v>1357893</v>
      </c>
      <c r="F4" s="6" t="n">
        <v>1723452</v>
      </c>
      <c r="G4" s="6" t="n">
        <v>1357893</v>
      </c>
    </row>
    <row r="5" spans="1:7">
      <c r="A5" s="4" t="s">
        <v>469</v>
      </c>
      <c r="B5" s="5" t="n">
        <v>2614</v>
      </c>
      <c r="D5" s="5" t="n">
        <v>-28518</v>
      </c>
      <c r="F5" s="5" t="n">
        <v>3372</v>
      </c>
      <c r="G5" s="5" t="n">
        <v>-18817</v>
      </c>
    </row>
    <row r="6" spans="1:7">
      <c r="A6" s="4" t="s">
        <v>470</v>
      </c>
      <c r="B6" s="5" t="n">
        <v>-362</v>
      </c>
      <c r="D6" s="5" t="n">
        <v>0</v>
      </c>
      <c r="F6" s="5" t="n">
        <v>-362</v>
      </c>
      <c r="G6" s="5" t="n">
        <v>0</v>
      </c>
    </row>
    <row r="7" spans="1:7">
      <c r="A7" s="4" t="s">
        <v>471</v>
      </c>
      <c r="B7" s="5" t="n">
        <v>2252</v>
      </c>
      <c r="D7" s="5" t="n">
        <v>-28518</v>
      </c>
      <c r="F7" s="5" t="n">
        <v>3010</v>
      </c>
      <c r="G7" s="5" t="n">
        <v>-18817</v>
      </c>
    </row>
    <row r="8" spans="1:7">
      <c r="A8" s="4" t="s">
        <v>175</v>
      </c>
      <c r="B8" s="5" t="n">
        <v>-1538931</v>
      </c>
      <c r="C8" s="5" t="n">
        <v>-157928</v>
      </c>
      <c r="D8" s="5" t="n">
        <v>171965</v>
      </c>
      <c r="E8" s="5" t="n">
        <v>113445</v>
      </c>
    </row>
    <row r="9" spans="1:7">
      <c r="A9" s="4" t="s">
        <v>472</v>
      </c>
      <c r="B9" s="5" t="n">
        <v>82168</v>
      </c>
      <c r="C9" s="5" t="n">
        <v>1578982</v>
      </c>
      <c r="D9" s="5" t="n">
        <v>1767687</v>
      </c>
      <c r="E9" s="5" t="n">
        <v>1563782</v>
      </c>
      <c r="F9" s="5" t="n">
        <v>82168</v>
      </c>
      <c r="G9" s="5" t="n">
        <v>1767687</v>
      </c>
    </row>
    <row r="10" spans="1:7">
      <c r="A10" s="4" t="s">
        <v>473</v>
      </c>
    </row>
    <row r="11" spans="1:7">
      <c r="A11" s="3" t="s">
        <v>467</v>
      </c>
    </row>
    <row r="12" spans="1:7">
      <c r="A12" s="4" t="s">
        <v>468</v>
      </c>
      <c r="B12" s="5" t="n">
        <v>-144424</v>
      </c>
      <c r="C12" s="5" t="n">
        <v>-145182</v>
      </c>
      <c r="D12" s="5" t="n">
        <v>-112781</v>
      </c>
      <c r="E12" s="5" t="n">
        <v>-122482</v>
      </c>
      <c r="F12" s="5" t="n">
        <v>-145182</v>
      </c>
      <c r="G12" s="5" t="n">
        <v>-122482</v>
      </c>
    </row>
    <row r="13" spans="1:7">
      <c r="A13" s="4" t="s">
        <v>469</v>
      </c>
      <c r="B13" s="5" t="n">
        <v>4686</v>
      </c>
      <c r="D13" s="5" t="n">
        <v>-28518</v>
      </c>
      <c r="F13" s="5" t="n">
        <v>5444</v>
      </c>
      <c r="G13" s="5" t="n">
        <v>-18817</v>
      </c>
    </row>
    <row r="14" spans="1:7">
      <c r="A14" s="4" t="s">
        <v>470</v>
      </c>
      <c r="B14" s="5" t="n">
        <v>0</v>
      </c>
      <c r="D14" s="5" t="n">
        <v>0</v>
      </c>
      <c r="F14" s="5" t="n">
        <v>0</v>
      </c>
      <c r="G14" s="5" t="n">
        <v>0</v>
      </c>
    </row>
    <row r="15" spans="1:7">
      <c r="A15" s="4" t="s">
        <v>471</v>
      </c>
      <c r="B15" s="5" t="n">
        <v>4686</v>
      </c>
      <c r="D15" s="5" t="n">
        <v>-28518</v>
      </c>
      <c r="F15" s="5" t="n">
        <v>5444</v>
      </c>
      <c r="G15" s="5" t="n">
        <v>-18817</v>
      </c>
    </row>
    <row r="16" spans="1:7">
      <c r="A16" s="4" t="s">
        <v>175</v>
      </c>
      <c r="B16" s="5" t="n">
        <v>57897</v>
      </c>
      <c r="F16" s="5" t="n">
        <v>57897</v>
      </c>
    </row>
    <row r="17" spans="1:7">
      <c r="A17" s="4" t="s">
        <v>472</v>
      </c>
      <c r="B17" s="5" t="n">
        <v>-81841</v>
      </c>
      <c r="C17" s="5" t="n">
        <v>-144424</v>
      </c>
      <c r="D17" s="5" t="n">
        <v>-141299</v>
      </c>
      <c r="E17" s="5" t="n">
        <v>-112781</v>
      </c>
      <c r="F17" s="5" t="n">
        <v>-81841</v>
      </c>
      <c r="G17" s="5" t="n">
        <v>-141299</v>
      </c>
    </row>
    <row r="18" spans="1:7">
      <c r="A18" s="4" t="s">
        <v>474</v>
      </c>
    </row>
    <row r="19" spans="1:7">
      <c r="A19" s="3" t="s">
        <v>467</v>
      </c>
    </row>
    <row r="20" spans="1:7">
      <c r="A20" s="4" t="s">
        <v>468</v>
      </c>
      <c r="B20" s="5" t="n">
        <v>0</v>
      </c>
      <c r="C20" s="5" t="n">
        <v>0</v>
      </c>
      <c r="D20" s="5" t="n">
        <v>0</v>
      </c>
      <c r="E20" s="5" t="n">
        <v>0</v>
      </c>
      <c r="F20" s="5" t="n">
        <v>0</v>
      </c>
      <c r="G20" s="5" t="n">
        <v>0</v>
      </c>
    </row>
    <row r="21" spans="1:7">
      <c r="A21" s="4" t="s">
        <v>469</v>
      </c>
      <c r="B21" s="5" t="n">
        <v>-14</v>
      </c>
      <c r="D21" s="5" t="n">
        <v>0</v>
      </c>
      <c r="F21" s="5" t="n">
        <v>-14</v>
      </c>
      <c r="G21" s="5" t="n">
        <v>0</v>
      </c>
    </row>
    <row r="22" spans="1:7">
      <c r="A22" s="4" t="s">
        <v>470</v>
      </c>
      <c r="B22" s="5" t="n">
        <v>0</v>
      </c>
      <c r="D22" s="5" t="n">
        <v>0</v>
      </c>
      <c r="F22" s="5" t="n">
        <v>0</v>
      </c>
      <c r="G22" s="5" t="n">
        <v>0</v>
      </c>
    </row>
    <row r="23" spans="1:7">
      <c r="A23" s="4" t="s">
        <v>471</v>
      </c>
      <c r="B23" s="5" t="n">
        <v>-14</v>
      </c>
      <c r="D23" s="5" t="n">
        <v>0</v>
      </c>
      <c r="F23" s="5" t="n">
        <v>-14</v>
      </c>
      <c r="G23" s="5" t="n">
        <v>0</v>
      </c>
    </row>
    <row r="24" spans="1:7">
      <c r="A24" s="4" t="s">
        <v>175</v>
      </c>
      <c r="B24" s="5" t="n">
        <v>-1058</v>
      </c>
      <c r="F24" s="5" t="n">
        <v>-1058</v>
      </c>
    </row>
    <row r="25" spans="1:7">
      <c r="A25" s="4" t="s">
        <v>472</v>
      </c>
      <c r="B25" s="5" t="n">
        <v>-1072</v>
      </c>
      <c r="C25" s="5" t="n">
        <v>0</v>
      </c>
      <c r="D25" s="5" t="n">
        <v>0</v>
      </c>
      <c r="E25" s="5" t="n">
        <v>0</v>
      </c>
      <c r="F25" s="5" t="n">
        <v>-1072</v>
      </c>
      <c r="G25" s="5" t="n">
        <v>0</v>
      </c>
    </row>
    <row r="26" spans="1:7">
      <c r="A26" s="4" t="s">
        <v>475</v>
      </c>
    </row>
    <row r="27" spans="1:7">
      <c r="A27" s="3" t="s">
        <v>467</v>
      </c>
    </row>
    <row r="28" spans="1:7">
      <c r="A28" s="4" t="s">
        <v>468</v>
      </c>
      <c r="B28" s="5" t="n">
        <v>0</v>
      </c>
      <c r="C28" s="5" t="n">
        <v>0</v>
      </c>
      <c r="D28" s="5" t="n">
        <v>0</v>
      </c>
      <c r="E28" s="5" t="n">
        <v>0</v>
      </c>
      <c r="F28" s="5" t="n">
        <v>0</v>
      </c>
      <c r="G28" s="5" t="n">
        <v>0</v>
      </c>
    </row>
    <row r="29" spans="1:7">
      <c r="A29" s="4" t="s">
        <v>469</v>
      </c>
      <c r="B29" s="5" t="n">
        <v>-2058</v>
      </c>
      <c r="D29" s="5" t="n">
        <v>0</v>
      </c>
      <c r="F29" s="5" t="n">
        <v>-2058</v>
      </c>
      <c r="G29" s="5" t="n">
        <v>0</v>
      </c>
    </row>
    <row r="30" spans="1:7">
      <c r="A30" s="4" t="s">
        <v>470</v>
      </c>
      <c r="B30" s="5" t="n">
        <v>-362</v>
      </c>
      <c r="D30" s="5" t="n">
        <v>0</v>
      </c>
      <c r="F30" s="5" t="n">
        <v>-362</v>
      </c>
      <c r="G30" s="5" t="n">
        <v>0</v>
      </c>
    </row>
    <row r="31" spans="1:7">
      <c r="A31" s="4" t="s">
        <v>471</v>
      </c>
      <c r="B31" s="5" t="n">
        <v>-2420</v>
      </c>
      <c r="D31" s="5" t="n">
        <v>0</v>
      </c>
      <c r="F31" s="5" t="n">
        <v>-2420</v>
      </c>
      <c r="G31" s="5" t="n">
        <v>0</v>
      </c>
    </row>
    <row r="32" spans="1:7">
      <c r="A32" s="4" t="s">
        <v>175</v>
      </c>
      <c r="B32" s="5" t="n">
        <v>11645</v>
      </c>
      <c r="F32" s="5" t="n">
        <v>11645</v>
      </c>
    </row>
    <row r="33" spans="1:7">
      <c r="A33" s="4" t="s">
        <v>472</v>
      </c>
      <c r="B33" s="5" t="n">
        <v>9225</v>
      </c>
      <c r="C33" s="5" t="n">
        <v>0</v>
      </c>
      <c r="D33" s="5" t="n">
        <v>0</v>
      </c>
      <c r="E33" s="5" t="n">
        <v>0</v>
      </c>
      <c r="F33" s="5" t="n">
        <v>9225</v>
      </c>
      <c r="G33" s="5" t="n">
        <v>0</v>
      </c>
    </row>
    <row r="34" spans="1:7">
      <c r="A34" s="4" t="s">
        <v>171</v>
      </c>
    </row>
    <row r="35" spans="1:7">
      <c r="A35" s="3" t="s">
        <v>467</v>
      </c>
    </row>
    <row r="36" spans="1:7">
      <c r="A36" s="4" t="s">
        <v>468</v>
      </c>
      <c r="B36" s="5" t="n">
        <v>-144424</v>
      </c>
      <c r="C36" s="5" t="n">
        <v>-145182</v>
      </c>
      <c r="D36" s="5" t="n">
        <v>-112781</v>
      </c>
      <c r="E36" s="5" t="n">
        <v>-122482</v>
      </c>
      <c r="F36" s="5" t="n">
        <v>-145182</v>
      </c>
      <c r="G36" s="5" t="n">
        <v>-122482</v>
      </c>
    </row>
    <row r="37" spans="1:7">
      <c r="A37" s="4" t="s">
        <v>175</v>
      </c>
      <c r="B37" s="5" t="n">
        <v>68484</v>
      </c>
      <c r="F37" s="5" t="n">
        <v>68484</v>
      </c>
    </row>
    <row r="38" spans="1:7">
      <c r="A38" s="4" t="s">
        <v>472</v>
      </c>
      <c r="B38" s="6" t="n">
        <v>-73688</v>
      </c>
      <c r="C38" s="6" t="n">
        <v>-144424</v>
      </c>
      <c r="D38" s="6" t="n">
        <v>-141299</v>
      </c>
      <c r="E38" s="6" t="n">
        <v>-112781</v>
      </c>
      <c r="F38" s="6" t="n">
        <v>-73688</v>
      </c>
      <c r="G38" s="6" t="n">
        <v>-141299</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1</v>
      </c>
      <c r="D1" s="2" t="s">
        <v>1</v>
      </c>
    </row>
    <row r="2" spans="1:5">
      <c r="B2" s="2" t="s">
        <v>2</v>
      </c>
      <c r="C2" s="2" t="s">
        <v>58</v>
      </c>
      <c r="D2" s="2" t="s">
        <v>2</v>
      </c>
      <c r="E2" s="2" t="s">
        <v>58</v>
      </c>
    </row>
    <row r="3" spans="1:5">
      <c r="A3" s="3" t="s">
        <v>128</v>
      </c>
    </row>
    <row r="4" spans="1:5">
      <c r="A4" s="4" t="s">
        <v>115</v>
      </c>
      <c r="B4" s="6" t="n">
        <v>37986</v>
      </c>
      <c r="C4" s="6" t="n">
        <v>60458</v>
      </c>
      <c r="D4" s="6" t="n">
        <v>53399</v>
      </c>
      <c r="E4" s="6" t="n">
        <v>140154</v>
      </c>
    </row>
    <row r="5" spans="1:5">
      <c r="A5" s="3" t="s">
        <v>129</v>
      </c>
    </row>
    <row r="6" spans="1:5">
      <c r="A6" s="4" t="s">
        <v>130</v>
      </c>
      <c r="B6" s="5" t="n">
        <v>4686</v>
      </c>
      <c r="C6" s="5" t="n">
        <v>-28518</v>
      </c>
      <c r="D6" s="5" t="n">
        <v>5444</v>
      </c>
      <c r="E6" s="5" t="n">
        <v>-18817</v>
      </c>
    </row>
    <row r="7" spans="1:5">
      <c r="A7" s="3" t="s">
        <v>131</v>
      </c>
    </row>
    <row r="8" spans="1:5">
      <c r="A8" s="4" t="s">
        <v>130</v>
      </c>
      <c r="B8" s="5" t="n">
        <v>-14</v>
      </c>
      <c r="C8" s="5" t="n">
        <v>0</v>
      </c>
      <c r="D8" s="5" t="n">
        <v>-14</v>
      </c>
      <c r="E8" s="5" t="n">
        <v>0</v>
      </c>
    </row>
    <row r="9" spans="1:5">
      <c r="A9" s="3" t="s">
        <v>132</v>
      </c>
    </row>
    <row r="10" spans="1:5">
      <c r="A10" s="4" t="s">
        <v>130</v>
      </c>
      <c r="B10" s="5" t="n">
        <v>-2058</v>
      </c>
      <c r="C10" s="5" t="n">
        <v>0</v>
      </c>
      <c r="D10" s="5" t="n">
        <v>-2058</v>
      </c>
      <c r="E10" s="5" t="n">
        <v>0</v>
      </c>
    </row>
    <row r="11" spans="1:5">
      <c r="A11" s="4" t="s">
        <v>133</v>
      </c>
      <c r="B11" s="5" t="n">
        <v>-362</v>
      </c>
      <c r="C11" s="5" t="n">
        <v>0</v>
      </c>
      <c r="D11" s="5" t="n">
        <v>-362</v>
      </c>
      <c r="E11" s="5" t="n">
        <v>0</v>
      </c>
    </row>
    <row r="12" spans="1:5">
      <c r="A12" s="4" t="s">
        <v>134</v>
      </c>
      <c r="B12" s="5" t="n">
        <v>2252</v>
      </c>
      <c r="C12" s="5" t="n">
        <v>-28518</v>
      </c>
      <c r="D12" s="5" t="n">
        <v>3010</v>
      </c>
      <c r="E12" s="5" t="n">
        <v>-18817</v>
      </c>
    </row>
    <row r="13" spans="1:5">
      <c r="A13" s="4" t="s">
        <v>135</v>
      </c>
      <c r="B13" s="6" t="n">
        <v>40238</v>
      </c>
      <c r="C13" s="6" t="n">
        <v>31940</v>
      </c>
      <c r="D13" s="6" t="n">
        <v>56409</v>
      </c>
      <c r="E13" s="6" t="n">
        <v>12133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6</v>
      </c>
      <c r="B1" s="2" t="s">
        <v>101</v>
      </c>
      <c r="F1" s="2" t="s">
        <v>1</v>
      </c>
    </row>
    <row r="2" spans="1:7">
      <c r="B2" s="2" t="s">
        <v>2</v>
      </c>
      <c r="C2" s="2" t="s">
        <v>465</v>
      </c>
      <c r="D2" s="2" t="s">
        <v>58</v>
      </c>
      <c r="E2" s="2" t="s">
        <v>466</v>
      </c>
      <c r="F2" s="2" t="s">
        <v>2</v>
      </c>
      <c r="G2" s="2" t="s">
        <v>58</v>
      </c>
    </row>
    <row r="3" spans="1:7">
      <c r="A3" s="3" t="s">
        <v>477</v>
      </c>
    </row>
    <row r="4" spans="1:7">
      <c r="A4" s="4" t="s">
        <v>103</v>
      </c>
      <c r="B4" s="6" t="n">
        <v>609746</v>
      </c>
      <c r="D4" s="6" t="n">
        <v>663856</v>
      </c>
      <c r="F4" s="6" t="n">
        <v>1258090</v>
      </c>
      <c r="G4" s="6" t="n">
        <v>1333519</v>
      </c>
    </row>
    <row r="5" spans="1:7">
      <c r="A5" s="4" t="s">
        <v>478</v>
      </c>
      <c r="B5" s="5" t="n">
        <v>-1370</v>
      </c>
      <c r="D5" s="5" t="n">
        <v>-1241</v>
      </c>
      <c r="F5" s="5" t="n">
        <v>-2341</v>
      </c>
      <c r="G5" s="5" t="n">
        <v>-2438</v>
      </c>
    </row>
    <row r="6" spans="1:7">
      <c r="A6" s="4" t="s">
        <v>479</v>
      </c>
      <c r="B6" s="5" t="n">
        <v>47343</v>
      </c>
      <c r="D6" s="5" t="n">
        <v>77123</v>
      </c>
      <c r="F6" s="5" t="n">
        <v>75231</v>
      </c>
      <c r="G6" s="5" t="n">
        <v>170902</v>
      </c>
    </row>
    <row r="7" spans="1:7">
      <c r="A7" s="4" t="s">
        <v>114</v>
      </c>
      <c r="B7" s="5" t="n">
        <v>9357</v>
      </c>
      <c r="D7" s="5" t="n">
        <v>16665</v>
      </c>
      <c r="F7" s="5" t="n">
        <v>21832</v>
      </c>
      <c r="G7" s="5" t="n">
        <v>30748</v>
      </c>
    </row>
    <row r="8" spans="1:7">
      <c r="A8" s="4" t="s">
        <v>480</v>
      </c>
      <c r="B8" s="5" t="n">
        <v>37986</v>
      </c>
      <c r="C8" s="6" t="n">
        <v>15413</v>
      </c>
      <c r="D8" s="5" t="n">
        <v>60458</v>
      </c>
      <c r="E8" s="6" t="n">
        <v>79696</v>
      </c>
      <c r="F8" s="5" t="n">
        <v>53399</v>
      </c>
      <c r="G8" s="5" t="n">
        <v>140154</v>
      </c>
    </row>
    <row r="9" spans="1:7">
      <c r="A9" s="4" t="s">
        <v>481</v>
      </c>
      <c r="B9" s="5" t="n">
        <v>362</v>
      </c>
      <c r="D9" s="5" t="n">
        <v>0</v>
      </c>
      <c r="F9" s="5" t="n">
        <v>362</v>
      </c>
      <c r="G9" s="5" t="n">
        <v>0</v>
      </c>
    </row>
    <row r="10" spans="1:7">
      <c r="A10" s="4" t="s">
        <v>475</v>
      </c>
    </row>
    <row r="11" spans="1:7">
      <c r="A11" s="3" t="s">
        <v>477</v>
      </c>
    </row>
    <row r="12" spans="1:7">
      <c r="A12" s="4" t="s">
        <v>481</v>
      </c>
      <c r="B12" s="5" t="n">
        <v>362</v>
      </c>
      <c r="D12" s="5" t="n">
        <v>0</v>
      </c>
      <c r="F12" s="5" t="n">
        <v>362</v>
      </c>
      <c r="G12" s="5" t="n">
        <v>0</v>
      </c>
    </row>
    <row r="13" spans="1:7">
      <c r="A13" s="4" t="s">
        <v>482</v>
      </c>
    </row>
    <row r="14" spans="1:7">
      <c r="A14" s="3" t="s">
        <v>477</v>
      </c>
    </row>
    <row r="15" spans="1:7">
      <c r="A15" s="4" t="s">
        <v>479</v>
      </c>
      <c r="B15" s="5" t="n">
        <v>362</v>
      </c>
      <c r="D15" s="5" t="n">
        <v>0</v>
      </c>
      <c r="F15" s="5" t="n">
        <v>362</v>
      </c>
      <c r="G15" s="5" t="n">
        <v>0</v>
      </c>
    </row>
    <row r="16" spans="1:7">
      <c r="A16" s="4" t="s">
        <v>114</v>
      </c>
      <c r="B16" s="5" t="n">
        <v>0</v>
      </c>
      <c r="D16" s="5" t="n">
        <v>0</v>
      </c>
      <c r="F16" s="5" t="n">
        <v>0</v>
      </c>
      <c r="G16" s="5" t="n">
        <v>0</v>
      </c>
    </row>
    <row r="17" spans="1:7">
      <c r="A17" s="4" t="s">
        <v>480</v>
      </c>
      <c r="B17" s="5" t="n">
        <v>362</v>
      </c>
      <c r="D17" s="5" t="n">
        <v>0</v>
      </c>
      <c r="F17" s="5" t="n">
        <v>362</v>
      </c>
      <c r="G17" s="5" t="n">
        <v>0</v>
      </c>
    </row>
    <row r="18" spans="1:7">
      <c r="A18" s="4" t="s">
        <v>483</v>
      </c>
    </row>
    <row r="19" spans="1:7">
      <c r="A19" s="3" t="s">
        <v>477</v>
      </c>
    </row>
    <row r="20" spans="1:7">
      <c r="A20" s="4" t="s">
        <v>103</v>
      </c>
      <c r="B20" s="5" t="n">
        <v>-96</v>
      </c>
      <c r="D20" s="5" t="n">
        <v>0</v>
      </c>
      <c r="F20" s="5" t="n">
        <v>-96</v>
      </c>
      <c r="G20" s="5" t="n">
        <v>0</v>
      </c>
    </row>
    <row r="21" spans="1:7">
      <c r="A21" s="4" t="s">
        <v>105</v>
      </c>
      <c r="B21" s="5" t="n">
        <v>415</v>
      </c>
      <c r="D21" s="5" t="n">
        <v>0</v>
      </c>
      <c r="F21" s="5" t="n">
        <v>415</v>
      </c>
      <c r="G21" s="5" t="n">
        <v>0</v>
      </c>
    </row>
    <row r="22" spans="1:7">
      <c r="A22" s="4" t="s">
        <v>478</v>
      </c>
      <c r="B22" s="6" t="n">
        <v>43</v>
      </c>
      <c r="D22" s="6" t="n">
        <v>0</v>
      </c>
      <c r="F22" s="6" t="n">
        <v>43</v>
      </c>
      <c r="G22" s="6" t="n">
        <v>0</v>
      </c>
    </row>
  </sheetData>
  <mergeCells count="3">
    <mergeCell ref="A1:A2"/>
    <mergeCell ref="B1:E1"/>
    <mergeCell ref="F1:G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84</v>
      </c>
      <c r="B1" s="2" t="s">
        <v>414</v>
      </c>
      <c r="C1" s="2" t="s">
        <v>2</v>
      </c>
    </row>
    <row r="2" spans="1:3">
      <c r="A2" s="3" t="s">
        <v>222</v>
      </c>
    </row>
    <row r="3" spans="1:3">
      <c r="A3" s="4" t="s">
        <v>485</v>
      </c>
      <c r="B3" s="10" t="n">
        <v>2.4</v>
      </c>
    </row>
    <row r="4" spans="1:3">
      <c r="A4" s="4" t="s">
        <v>486</v>
      </c>
      <c r="C4" s="9" t="n">
        <v>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58</v>
      </c>
    </row>
    <row r="3" spans="1:3">
      <c r="A3" s="3" t="s">
        <v>225</v>
      </c>
    </row>
    <row r="4" spans="1:3">
      <c r="A4" s="4" t="s">
        <v>488</v>
      </c>
      <c r="B4" s="4" t="s">
        <v>489</v>
      </c>
      <c r="C4" s="4" t="s">
        <v>490</v>
      </c>
    </row>
    <row r="5" spans="1:3">
      <c r="A5" s="4" t="s">
        <v>491</v>
      </c>
      <c r="B5" s="9" t="n">
        <v>0.7</v>
      </c>
      <c r="C5" s="9" t="n">
        <v>6.5</v>
      </c>
    </row>
    <row r="6" spans="1:3">
      <c r="A6" s="4" t="s">
        <v>492</v>
      </c>
      <c r="B6" s="10" t="n">
        <v>3.1</v>
      </c>
      <c r="C6" s="10" t="n">
        <v>1.4</v>
      </c>
    </row>
    <row r="7" spans="1:3">
      <c r="A7" s="4" t="s">
        <v>493</v>
      </c>
      <c r="B7" s="9" t="n">
        <v>3.8</v>
      </c>
      <c r="C7" s="9" t="n">
        <v>5.1</v>
      </c>
    </row>
    <row r="8" spans="1:3">
      <c r="A8" s="4" t="s">
        <v>494</v>
      </c>
      <c r="B8" s="4" t="s">
        <v>495</v>
      </c>
      <c r="C8" s="4" t="s">
        <v>496</v>
      </c>
    </row>
    <row r="9" spans="1:3">
      <c r="A9" s="4" t="s">
        <v>497</v>
      </c>
      <c r="B9" s="4" t="s">
        <v>498</v>
      </c>
    </row>
    <row r="10" spans="1:3">
      <c r="A10" s="4" t="s">
        <v>499</v>
      </c>
      <c r="B10" s="6" t="n">
        <v>39</v>
      </c>
    </row>
    <row r="11" spans="1:3">
      <c r="A11" s="4" t="s">
        <v>500</v>
      </c>
      <c r="B11" s="10" t="n">
        <v>12.3</v>
      </c>
    </row>
    <row r="12" spans="1:3">
      <c r="A12" s="4" t="s">
        <v>501</v>
      </c>
      <c r="B12" s="9" t="n">
        <v>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 customWidth="1" max="5" min="5" width="15"/>
    <col customWidth="1" max="6" min="6" width="15"/>
    <col customWidth="1" max="7" min="7" width="14"/>
  </cols>
  <sheetData>
    <row r="1" spans="1:7">
      <c r="A1" s="1" t="s">
        <v>502</v>
      </c>
      <c r="B1" s="2" t="s">
        <v>503</v>
      </c>
      <c r="C1" s="2" t="s">
        <v>101</v>
      </c>
      <c r="E1" s="2" t="s">
        <v>504</v>
      </c>
      <c r="F1" s="2" t="s">
        <v>1</v>
      </c>
    </row>
    <row r="2" spans="1:7">
      <c r="B2" s="2" t="s">
        <v>505</v>
      </c>
      <c r="C2" s="2" t="s">
        <v>2</v>
      </c>
      <c r="D2" s="2" t="s">
        <v>58</v>
      </c>
      <c r="E2" s="2" t="s">
        <v>505</v>
      </c>
      <c r="F2" s="2" t="s">
        <v>2</v>
      </c>
      <c r="G2" s="2" t="s">
        <v>58</v>
      </c>
    </row>
    <row r="3" spans="1:7">
      <c r="A3" s="3" t="s">
        <v>506</v>
      </c>
    </row>
    <row r="4" spans="1:7">
      <c r="A4" s="4" t="s">
        <v>507</v>
      </c>
      <c r="C4" s="6" t="n">
        <v>609746</v>
      </c>
      <c r="D4" s="6" t="n">
        <v>663856</v>
      </c>
      <c r="F4" s="6" t="n">
        <v>1258090</v>
      </c>
      <c r="G4" s="6" t="n">
        <v>1333519</v>
      </c>
    </row>
    <row r="5" spans="1:7">
      <c r="A5" s="4" t="s">
        <v>108</v>
      </c>
      <c r="C5" s="5" t="n">
        <v>53520</v>
      </c>
      <c r="D5" s="5" t="n">
        <v>75734</v>
      </c>
      <c r="F5" s="5" t="n">
        <v>78715</v>
      </c>
      <c r="G5" s="5" t="n">
        <v>168142</v>
      </c>
    </row>
    <row r="6" spans="1:7">
      <c r="A6" s="4" t="s">
        <v>109</v>
      </c>
      <c r="B6" s="6" t="n">
        <v>1400</v>
      </c>
      <c r="C6" s="5" t="n">
        <v>1423</v>
      </c>
      <c r="D6" s="5" t="n">
        <v>1660</v>
      </c>
      <c r="E6" s="6" t="n">
        <v>3800</v>
      </c>
      <c r="F6" s="5" t="n">
        <v>3762</v>
      </c>
      <c r="G6" s="5" t="n">
        <v>3311</v>
      </c>
    </row>
    <row r="7" spans="1:7">
      <c r="A7" s="4" t="s">
        <v>110</v>
      </c>
      <c r="C7" s="5" t="n">
        <v>-7638</v>
      </c>
      <c r="D7" s="5" t="n">
        <v>-416</v>
      </c>
      <c r="F7" s="5" t="n">
        <v>-7736</v>
      </c>
      <c r="G7" s="5" t="n">
        <v>-781</v>
      </c>
    </row>
    <row r="8" spans="1:7">
      <c r="A8" s="4" t="s">
        <v>111</v>
      </c>
      <c r="C8" s="5" t="n">
        <v>1408</v>
      </c>
      <c r="D8" s="5" t="n">
        <v>1386</v>
      </c>
      <c r="F8" s="5" t="n">
        <v>2831</v>
      </c>
      <c r="G8" s="5" t="n">
        <v>2668</v>
      </c>
    </row>
    <row r="9" spans="1:7">
      <c r="A9" s="4" t="s">
        <v>113</v>
      </c>
      <c r="C9" s="5" t="n">
        <v>47343</v>
      </c>
      <c r="D9" s="5" t="n">
        <v>77123</v>
      </c>
      <c r="F9" s="5" t="n">
        <v>75231</v>
      </c>
      <c r="G9" s="5" t="n">
        <v>170902</v>
      </c>
    </row>
    <row r="10" spans="1:7">
      <c r="A10" s="4" t="s">
        <v>380</v>
      </c>
    </row>
    <row r="11" spans="1:7">
      <c r="A11" s="3" t="s">
        <v>506</v>
      </c>
    </row>
    <row r="12" spans="1:7">
      <c r="A12" s="4" t="s">
        <v>507</v>
      </c>
      <c r="C12" s="5" t="n">
        <v>609746</v>
      </c>
      <c r="D12" s="5" t="n">
        <v>663856</v>
      </c>
      <c r="F12" s="5" t="n">
        <v>1258090</v>
      </c>
      <c r="G12" s="5" t="n">
        <v>1333519</v>
      </c>
    </row>
    <row r="13" spans="1:7">
      <c r="A13" s="4" t="s">
        <v>108</v>
      </c>
      <c r="C13" s="5" t="n">
        <v>72532</v>
      </c>
      <c r="D13" s="5" t="n">
        <v>87098</v>
      </c>
      <c r="F13" s="5" t="n">
        <v>110745</v>
      </c>
      <c r="G13" s="5" t="n">
        <v>184283</v>
      </c>
    </row>
    <row r="14" spans="1:7">
      <c r="A14" s="4" t="s">
        <v>381</v>
      </c>
    </row>
    <row r="15" spans="1:7">
      <c r="A15" s="3" t="s">
        <v>506</v>
      </c>
    </row>
    <row r="16" spans="1:7">
      <c r="A16" s="4" t="s">
        <v>507</v>
      </c>
      <c r="C16" s="5" t="n">
        <v>363992</v>
      </c>
      <c r="D16" s="5" t="n">
        <v>397745</v>
      </c>
      <c r="F16" s="5" t="n">
        <v>733927</v>
      </c>
      <c r="G16" s="5" t="n">
        <v>762728</v>
      </c>
    </row>
    <row r="17" spans="1:7">
      <c r="A17" s="4" t="s">
        <v>108</v>
      </c>
      <c r="C17" s="5" t="n">
        <v>56980</v>
      </c>
      <c r="D17" s="5" t="n">
        <v>67670</v>
      </c>
      <c r="F17" s="5" t="n">
        <v>80645</v>
      </c>
      <c r="G17" s="5" t="n">
        <v>130616</v>
      </c>
    </row>
    <row r="18" spans="1:7">
      <c r="A18" s="4" t="s">
        <v>388</v>
      </c>
    </row>
    <row r="19" spans="1:7">
      <c r="A19" s="3" t="s">
        <v>506</v>
      </c>
    </row>
    <row r="20" spans="1:7">
      <c r="A20" s="4" t="s">
        <v>507</v>
      </c>
      <c r="C20" s="5" t="n">
        <v>206908</v>
      </c>
      <c r="D20" s="5" t="n">
        <v>217773</v>
      </c>
      <c r="F20" s="5" t="n">
        <v>448439</v>
      </c>
      <c r="G20" s="5" t="n">
        <v>479734</v>
      </c>
    </row>
    <row r="21" spans="1:7">
      <c r="A21" s="4" t="s">
        <v>108</v>
      </c>
      <c r="C21" s="5" t="n">
        <v>13747</v>
      </c>
      <c r="D21" s="5" t="n">
        <v>18065</v>
      </c>
      <c r="F21" s="5" t="n">
        <v>31380</v>
      </c>
      <c r="G21" s="5" t="n">
        <v>54054</v>
      </c>
    </row>
    <row r="22" spans="1:7">
      <c r="A22" s="4" t="s">
        <v>395</v>
      </c>
    </row>
    <row r="23" spans="1:7">
      <c r="A23" s="3" t="s">
        <v>506</v>
      </c>
    </row>
    <row r="24" spans="1:7">
      <c r="A24" s="4" t="s">
        <v>507</v>
      </c>
      <c r="C24" s="5" t="n">
        <v>38846</v>
      </c>
      <c r="D24" s="5" t="n">
        <v>48338</v>
      </c>
      <c r="F24" s="5" t="n">
        <v>75724</v>
      </c>
      <c r="G24" s="5" t="n">
        <v>91057</v>
      </c>
    </row>
    <row r="25" spans="1:7">
      <c r="A25" s="4" t="s">
        <v>108</v>
      </c>
      <c r="C25" s="5" t="n">
        <v>1805</v>
      </c>
      <c r="D25" s="5" t="n">
        <v>1363</v>
      </c>
      <c r="F25" s="5" t="n">
        <v>-1280</v>
      </c>
      <c r="G25" s="5" t="n">
        <v>-387</v>
      </c>
    </row>
    <row r="26" spans="1:7">
      <c r="A26" s="4" t="s">
        <v>508</v>
      </c>
    </row>
    <row r="27" spans="1:7">
      <c r="A27" s="3" t="s">
        <v>506</v>
      </c>
    </row>
    <row r="28" spans="1:7">
      <c r="A28" s="4" t="s">
        <v>508</v>
      </c>
      <c r="C28" s="5" t="n">
        <v>-20382</v>
      </c>
      <c r="D28" s="5" t="n">
        <v>-12605</v>
      </c>
      <c r="F28" s="5" t="n">
        <v>-34371</v>
      </c>
      <c r="G28" s="5" t="n">
        <v>-18579</v>
      </c>
    </row>
    <row r="29" spans="1:7">
      <c r="A29" s="4" t="s">
        <v>109</v>
      </c>
      <c r="C29" s="5" t="n">
        <v>1423</v>
      </c>
      <c r="D29" s="5" t="n">
        <v>1660</v>
      </c>
      <c r="F29" s="5" t="n">
        <v>3762</v>
      </c>
      <c r="G29" s="5" t="n">
        <v>3311</v>
      </c>
    </row>
    <row r="30" spans="1:7">
      <c r="A30" s="4" t="s">
        <v>396</v>
      </c>
    </row>
    <row r="31" spans="1:7">
      <c r="A31" s="3" t="s">
        <v>506</v>
      </c>
    </row>
    <row r="32" spans="1:7">
      <c r="A32" s="4" t="s">
        <v>507</v>
      </c>
      <c r="C32" s="6" t="n">
        <v>38846</v>
      </c>
      <c r="D32" s="6" t="n">
        <v>48338</v>
      </c>
      <c r="F32" s="6" t="n">
        <v>75724</v>
      </c>
      <c r="G32" s="6" t="n">
        <v>91057</v>
      </c>
    </row>
  </sheetData>
  <mergeCells count="3">
    <mergeCell ref="A1:A2"/>
    <mergeCell ref="C1:D1"/>
    <mergeCell ref="F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7</v>
      </c>
    </row>
    <row r="2" spans="1:3">
      <c r="A2" s="3" t="s">
        <v>510</v>
      </c>
    </row>
    <row r="3" spans="1:3">
      <c r="A3" s="4" t="s">
        <v>511</v>
      </c>
      <c r="B3" s="6" t="n">
        <v>5385</v>
      </c>
      <c r="C3" s="6" t="n">
        <v>21687</v>
      </c>
    </row>
    <row r="4" spans="1:3">
      <c r="A4" s="4" t="s">
        <v>512</v>
      </c>
      <c r="B4" s="5" t="n">
        <v>3391</v>
      </c>
      <c r="C4" s="5" t="n">
        <v>2518</v>
      </c>
    </row>
    <row r="5" spans="1:3">
      <c r="A5" s="4" t="s">
        <v>132</v>
      </c>
      <c r="B5" s="5" t="n">
        <v>855</v>
      </c>
    </row>
    <row r="6" spans="1:3">
      <c r="A6" s="4" t="s">
        <v>513</v>
      </c>
      <c r="B6" s="5" t="n">
        <v>61799</v>
      </c>
      <c r="C6" s="5" t="n">
        <v>46666</v>
      </c>
    </row>
    <row r="7" spans="1:3">
      <c r="A7" s="3" t="s">
        <v>514</v>
      </c>
    </row>
    <row r="8" spans="1:3">
      <c r="A8" s="4" t="s">
        <v>132</v>
      </c>
      <c r="B8" s="5" t="n">
        <v>3972</v>
      </c>
    </row>
    <row r="9" spans="1:3">
      <c r="A9" s="4" t="s">
        <v>515</v>
      </c>
      <c r="B9" s="5" t="n">
        <v>61799</v>
      </c>
      <c r="C9" s="5" t="n">
        <v>46666</v>
      </c>
    </row>
    <row r="10" spans="1:3">
      <c r="A10" s="4" t="s">
        <v>516</v>
      </c>
    </row>
    <row r="11" spans="1:3">
      <c r="A11" s="3" t="s">
        <v>510</v>
      </c>
    </row>
    <row r="12" spans="1:3">
      <c r="A12" s="4" t="s">
        <v>511</v>
      </c>
      <c r="B12" s="5" t="n">
        <v>5385</v>
      </c>
      <c r="C12" s="5" t="n">
        <v>21687</v>
      </c>
    </row>
    <row r="13" spans="1:3">
      <c r="A13" s="4" t="s">
        <v>512</v>
      </c>
      <c r="B13" s="5" t="n">
        <v>3391</v>
      </c>
      <c r="C13" s="5" t="n">
        <v>2518</v>
      </c>
    </row>
    <row r="14" spans="1:3">
      <c r="A14" s="4" t="s">
        <v>132</v>
      </c>
      <c r="B14" s="5" t="n">
        <v>0</v>
      </c>
    </row>
    <row r="15" spans="1:3">
      <c r="A15" s="4" t="s">
        <v>513</v>
      </c>
      <c r="B15" s="5" t="n">
        <v>58343</v>
      </c>
      <c r="C15" s="5" t="n">
        <v>46666</v>
      </c>
    </row>
    <row r="16" spans="1:3">
      <c r="A16" s="3" t="s">
        <v>514</v>
      </c>
    </row>
    <row r="17" spans="1:3">
      <c r="A17" s="4" t="s">
        <v>132</v>
      </c>
      <c r="B17" s="5" t="n">
        <v>0</v>
      </c>
    </row>
    <row r="18" spans="1:3">
      <c r="A18" s="4" t="s">
        <v>515</v>
      </c>
      <c r="B18" s="5" t="n">
        <v>0</v>
      </c>
      <c r="C18" s="5" t="n">
        <v>0</v>
      </c>
    </row>
    <row r="19" spans="1:3">
      <c r="A19" s="4" t="s">
        <v>517</v>
      </c>
    </row>
    <row r="20" spans="1:3">
      <c r="A20" s="3" t="s">
        <v>510</v>
      </c>
    </row>
    <row r="21" spans="1:3">
      <c r="A21" s="4" t="s">
        <v>511</v>
      </c>
      <c r="B21" s="5" t="n">
        <v>0</v>
      </c>
      <c r="C21" s="5" t="n">
        <v>0</v>
      </c>
    </row>
    <row r="22" spans="1:3">
      <c r="A22" s="4" t="s">
        <v>512</v>
      </c>
      <c r="B22" s="5" t="n">
        <v>0</v>
      </c>
      <c r="C22" s="5" t="n">
        <v>0</v>
      </c>
    </row>
    <row r="23" spans="1:3">
      <c r="A23" s="4" t="s">
        <v>132</v>
      </c>
      <c r="B23" s="5" t="n">
        <v>855</v>
      </c>
    </row>
    <row r="24" spans="1:3">
      <c r="A24" s="4" t="s">
        <v>513</v>
      </c>
      <c r="B24" s="5" t="n">
        <v>3456</v>
      </c>
      <c r="C24" s="5" t="n">
        <v>0</v>
      </c>
    </row>
    <row r="25" spans="1:3">
      <c r="A25" s="3" t="s">
        <v>514</v>
      </c>
    </row>
    <row r="26" spans="1:3">
      <c r="A26" s="4" t="s">
        <v>132</v>
      </c>
      <c r="B26" s="5" t="n">
        <v>3972</v>
      </c>
    </row>
    <row r="27" spans="1:3">
      <c r="A27" s="4" t="s">
        <v>515</v>
      </c>
      <c r="B27" s="5" t="n">
        <v>61799</v>
      </c>
      <c r="C27" s="5" t="n">
        <v>46666</v>
      </c>
    </row>
    <row r="28" spans="1:3">
      <c r="A28" s="4" t="s">
        <v>518</v>
      </c>
    </row>
    <row r="29" spans="1:3">
      <c r="A29" s="3" t="s">
        <v>510</v>
      </c>
    </row>
    <row r="30" spans="1:3">
      <c r="A30" s="4" t="s">
        <v>511</v>
      </c>
      <c r="B30" s="5" t="n">
        <v>0</v>
      </c>
      <c r="C30" s="5" t="n">
        <v>0</v>
      </c>
    </row>
    <row r="31" spans="1:3">
      <c r="A31" s="4" t="s">
        <v>512</v>
      </c>
      <c r="B31" s="5" t="n">
        <v>0</v>
      </c>
      <c r="C31" s="5" t="n">
        <v>0</v>
      </c>
    </row>
    <row r="32" spans="1:3">
      <c r="A32" s="4" t="s">
        <v>132</v>
      </c>
      <c r="B32" s="5" t="n">
        <v>0</v>
      </c>
    </row>
    <row r="33" spans="1:3">
      <c r="A33" s="4" t="s">
        <v>513</v>
      </c>
      <c r="B33" s="5" t="n">
        <v>0</v>
      </c>
      <c r="C33" s="5" t="n">
        <v>0</v>
      </c>
    </row>
    <row r="34" spans="1:3">
      <c r="A34" s="3" t="s">
        <v>514</v>
      </c>
    </row>
    <row r="35" spans="1:3">
      <c r="A35" s="4" t="s">
        <v>132</v>
      </c>
      <c r="B35" s="5" t="n">
        <v>0</v>
      </c>
    </row>
    <row r="36" spans="1:3">
      <c r="A36" s="4" t="s">
        <v>515</v>
      </c>
      <c r="B36" s="6" t="n">
        <v>0</v>
      </c>
      <c r="C3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10</v>
      </c>
    </row>
    <row r="2" spans="1:2">
      <c r="A2" s="3" t="s">
        <v>520</v>
      </c>
    </row>
    <row r="3" spans="1:2">
      <c r="A3" s="4" t="s">
        <v>430</v>
      </c>
      <c r="B3" s="6" t="n">
        <v>987187</v>
      </c>
    </row>
    <row r="4" spans="1:2">
      <c r="A4" s="4" t="s">
        <v>517</v>
      </c>
    </row>
    <row r="5" spans="1:2">
      <c r="A5" s="3" t="s">
        <v>520</v>
      </c>
    </row>
    <row r="6" spans="1:2">
      <c r="A6" s="4" t="s">
        <v>521</v>
      </c>
      <c r="B6" s="6" t="n">
        <v>990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522</v>
      </c>
      <c r="B1" s="2" t="s">
        <v>101</v>
      </c>
      <c r="C1" s="2" t="s">
        <v>1</v>
      </c>
    </row>
    <row r="2" spans="1:4">
      <c r="B2" s="2" t="s">
        <v>2</v>
      </c>
      <c r="C2" s="2" t="s">
        <v>2</v>
      </c>
      <c r="D2" s="2" t="s">
        <v>57</v>
      </c>
    </row>
    <row r="3" spans="1:4">
      <c r="A3" s="3" t="s">
        <v>523</v>
      </c>
    </row>
    <row r="4" spans="1:4">
      <c r="A4" s="4" t="s">
        <v>524</v>
      </c>
      <c r="B4" s="6" t="n">
        <v>1746</v>
      </c>
      <c r="C4" s="6" t="n">
        <v>24562</v>
      </c>
    </row>
    <row r="5" spans="1:4">
      <c r="A5" s="4" t="s">
        <v>525</v>
      </c>
      <c r="B5" s="5" t="n">
        <v>12842</v>
      </c>
      <c r="C5" s="5" t="n">
        <v>12842</v>
      </c>
      <c r="D5" s="6" t="n">
        <v>23249</v>
      </c>
    </row>
    <row r="6" spans="1:4">
      <c r="A6" s="4" t="s">
        <v>106</v>
      </c>
    </row>
    <row r="7" spans="1:4">
      <c r="A7" s="3" t="s">
        <v>523</v>
      </c>
    </row>
    <row r="8" spans="1:4">
      <c r="A8" s="4" t="s">
        <v>524</v>
      </c>
      <c r="B8" s="6" t="n">
        <v>1700</v>
      </c>
      <c r="C8" s="5" t="n">
        <v>13800</v>
      </c>
    </row>
    <row r="9" spans="1:4">
      <c r="A9" s="4" t="s">
        <v>105</v>
      </c>
    </row>
    <row r="10" spans="1:4">
      <c r="A10" s="3" t="s">
        <v>523</v>
      </c>
    </row>
    <row r="11" spans="1:4">
      <c r="A11" s="4" t="s">
        <v>524</v>
      </c>
      <c r="C11" s="6" t="n">
        <v>108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26</v>
      </c>
      <c r="B1" s="2" t="s">
        <v>101</v>
      </c>
      <c r="C1" s="2" t="s">
        <v>1</v>
      </c>
    </row>
    <row r="2" spans="1:3">
      <c r="B2" s="2" t="s">
        <v>2</v>
      </c>
      <c r="C2" s="2" t="s">
        <v>2</v>
      </c>
    </row>
    <row r="3" spans="1:3">
      <c r="A3" s="3" t="s">
        <v>234</v>
      </c>
    </row>
    <row r="4" spans="1:3">
      <c r="A4" s="4" t="s">
        <v>527</v>
      </c>
      <c r="B4" s="6" t="n">
        <v>1746</v>
      </c>
      <c r="C4" s="6" t="n">
        <v>14903</v>
      </c>
    </row>
    <row r="5" spans="1:3">
      <c r="A5" s="4" t="s">
        <v>528</v>
      </c>
      <c r="B5" s="5" t="n">
        <v>0</v>
      </c>
      <c r="C5" s="5" t="n">
        <v>1596</v>
      </c>
    </row>
    <row r="6" spans="1:3">
      <c r="A6" s="4" t="s">
        <v>529</v>
      </c>
      <c r="B6" s="5" t="n">
        <v>0</v>
      </c>
      <c r="C6" s="5" t="n">
        <v>4403</v>
      </c>
    </row>
    <row r="7" spans="1:3">
      <c r="A7" s="4" t="s">
        <v>142</v>
      </c>
      <c r="B7" s="5" t="n">
        <v>0</v>
      </c>
      <c r="C7" s="5" t="n">
        <v>3660</v>
      </c>
    </row>
    <row r="8" spans="1:3">
      <c r="A8" s="4" t="s">
        <v>530</v>
      </c>
      <c r="B8" s="6" t="n">
        <v>1746</v>
      </c>
      <c r="C8" s="6" t="n">
        <v>245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1</v>
      </c>
      <c r="B1" s="2" t="s">
        <v>101</v>
      </c>
      <c r="C1" s="2" t="s">
        <v>1</v>
      </c>
    </row>
    <row r="2" spans="1:3">
      <c r="B2" s="2" t="s">
        <v>2</v>
      </c>
      <c r="C2" s="2" t="s">
        <v>2</v>
      </c>
    </row>
    <row r="3" spans="1:3">
      <c r="A3" s="3" t="s">
        <v>523</v>
      </c>
    </row>
    <row r="4" spans="1:3">
      <c r="A4" s="4" t="s">
        <v>524</v>
      </c>
      <c r="B4" s="6" t="n">
        <v>1746</v>
      </c>
      <c r="C4" s="6" t="n">
        <v>24562</v>
      </c>
    </row>
    <row r="5" spans="1:3">
      <c r="A5" s="4" t="s">
        <v>381</v>
      </c>
    </row>
    <row r="6" spans="1:3">
      <c r="A6" s="3" t="s">
        <v>523</v>
      </c>
    </row>
    <row r="7" spans="1:3">
      <c r="A7" s="4" t="s">
        <v>524</v>
      </c>
      <c r="B7" s="5" t="n">
        <v>1191</v>
      </c>
      <c r="C7" s="5" t="n">
        <v>17613</v>
      </c>
    </row>
    <row r="8" spans="1:3">
      <c r="A8" s="4" t="s">
        <v>388</v>
      </c>
    </row>
    <row r="9" spans="1:3">
      <c r="A9" s="3" t="s">
        <v>523</v>
      </c>
    </row>
    <row r="10" spans="1:3">
      <c r="A10" s="4" t="s">
        <v>524</v>
      </c>
      <c r="B10" s="5" t="n">
        <v>461</v>
      </c>
      <c r="C10" s="5" t="n">
        <v>6685</v>
      </c>
    </row>
    <row r="11" spans="1:3">
      <c r="A11" s="4" t="s">
        <v>395</v>
      </c>
    </row>
    <row r="12" spans="1:3">
      <c r="A12" s="3" t="s">
        <v>523</v>
      </c>
    </row>
    <row r="13" spans="1:3">
      <c r="A13" s="4" t="s">
        <v>524</v>
      </c>
      <c r="B13" s="6" t="n">
        <v>94</v>
      </c>
      <c r="C13" s="6" t="n">
        <v>2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21"/>
  </cols>
  <sheetData>
    <row r="1" spans="1:2">
      <c r="A1" s="1" t="s">
        <v>532</v>
      </c>
      <c r="B1" s="2" t="s">
        <v>1</v>
      </c>
    </row>
    <row r="2" spans="1:2">
      <c r="B2" s="2" t="s">
        <v>310</v>
      </c>
    </row>
    <row r="3" spans="1:2">
      <c r="A3" s="3" t="s">
        <v>533</v>
      </c>
    </row>
    <row r="4" spans="1:2">
      <c r="A4" s="4" t="s">
        <v>534</v>
      </c>
      <c r="B4" s="6" t="n">
        <v>23249</v>
      </c>
    </row>
    <row r="5" spans="1:2">
      <c r="A5" s="4" t="s">
        <v>535</v>
      </c>
      <c r="B5" s="5" t="n">
        <v>18563</v>
      </c>
    </row>
    <row r="6" spans="1:2">
      <c r="A6" s="4" t="s">
        <v>536</v>
      </c>
      <c r="B6" s="5" t="n">
        <v>-19790</v>
      </c>
    </row>
    <row r="7" spans="1:2">
      <c r="A7" s="4" t="s">
        <v>537</v>
      </c>
      <c r="B7" s="5" t="n">
        <v>83</v>
      </c>
    </row>
    <row r="8" spans="1:2">
      <c r="A8" s="4" t="s">
        <v>538</v>
      </c>
      <c r="B8" s="5" t="n">
        <v>-255</v>
      </c>
    </row>
    <row r="9" spans="1:2">
      <c r="A9" s="4" t="s">
        <v>539</v>
      </c>
      <c r="B9" s="5" t="n">
        <v>-9008</v>
      </c>
    </row>
    <row r="10" spans="1:2">
      <c r="A10" s="4" t="s">
        <v>540</v>
      </c>
      <c r="B10" s="5" t="n">
        <v>12842</v>
      </c>
    </row>
    <row r="11" spans="1:2">
      <c r="A11" s="4" t="s">
        <v>541</v>
      </c>
    </row>
    <row r="12" spans="1:2">
      <c r="A12" s="3" t="s">
        <v>533</v>
      </c>
    </row>
    <row r="13" spans="1:2">
      <c r="A13" s="4" t="s">
        <v>534</v>
      </c>
      <c r="B13" s="5" t="n">
        <v>23249</v>
      </c>
    </row>
    <row r="14" spans="1:2">
      <c r="A14" s="4" t="s">
        <v>535</v>
      </c>
      <c r="B14" s="5" t="n">
        <v>14903</v>
      </c>
    </row>
    <row r="15" spans="1:2">
      <c r="A15" s="4" t="s">
        <v>536</v>
      </c>
      <c r="B15" s="5" t="n">
        <v>-18951</v>
      </c>
    </row>
    <row r="16" spans="1:2">
      <c r="A16" s="4" t="s">
        <v>537</v>
      </c>
      <c r="B16" s="5" t="n">
        <v>83</v>
      </c>
    </row>
    <row r="17" spans="1:2">
      <c r="A17" s="4" t="s">
        <v>538</v>
      </c>
      <c r="B17" s="5" t="n">
        <v>-58</v>
      </c>
    </row>
    <row r="18" spans="1:2">
      <c r="A18" s="4" t="s">
        <v>539</v>
      </c>
      <c r="B18" s="5" t="n">
        <v>-6384</v>
      </c>
    </row>
    <row r="19" spans="1:2">
      <c r="A19" s="4" t="s">
        <v>540</v>
      </c>
      <c r="B19" s="5" t="n">
        <v>12842</v>
      </c>
    </row>
    <row r="20" spans="1:2">
      <c r="A20" s="4" t="s">
        <v>142</v>
      </c>
    </row>
    <row r="21" spans="1:2">
      <c r="A21" s="3" t="s">
        <v>533</v>
      </c>
    </row>
    <row r="22" spans="1:2">
      <c r="A22" s="4" t="s">
        <v>534</v>
      </c>
      <c r="B22" s="5" t="n">
        <v>0</v>
      </c>
    </row>
    <row r="23" spans="1:2">
      <c r="A23" s="4" t="s">
        <v>535</v>
      </c>
      <c r="B23" s="5" t="n">
        <v>3660</v>
      </c>
    </row>
    <row r="24" spans="1:2">
      <c r="A24" s="4" t="s">
        <v>536</v>
      </c>
      <c r="B24" s="5" t="n">
        <v>-839</v>
      </c>
    </row>
    <row r="25" spans="1:2">
      <c r="A25" s="4" t="s">
        <v>537</v>
      </c>
      <c r="B25" s="5" t="n">
        <v>0</v>
      </c>
    </row>
    <row r="26" spans="1:2">
      <c r="A26" s="4" t="s">
        <v>538</v>
      </c>
      <c r="B26" s="5" t="n">
        <v>-197</v>
      </c>
    </row>
    <row r="27" spans="1:2">
      <c r="A27" s="4" t="s">
        <v>539</v>
      </c>
      <c r="B27" s="5" t="n">
        <v>-2624</v>
      </c>
    </row>
    <row r="28" spans="1:2">
      <c r="A28" s="4" t="s">
        <v>540</v>
      </c>
      <c r="B28"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58</v>
      </c>
    </row>
    <row r="3" spans="1:3">
      <c r="A3" s="3" t="s">
        <v>137</v>
      </c>
    </row>
    <row r="4" spans="1:3">
      <c r="A4" s="4" t="s">
        <v>115</v>
      </c>
      <c r="B4" s="6" t="n">
        <v>53399</v>
      </c>
      <c r="C4" s="6" t="n">
        <v>140154</v>
      </c>
    </row>
    <row r="5" spans="1:3">
      <c r="A5" s="3" t="s">
        <v>138</v>
      </c>
    </row>
    <row r="6" spans="1:3">
      <c r="A6" s="4" t="s">
        <v>139</v>
      </c>
      <c r="B6" s="5" t="n">
        <v>16025</v>
      </c>
      <c r="C6" s="5" t="n">
        <v>16089</v>
      </c>
    </row>
    <row r="7" spans="1:3">
      <c r="A7" s="4" t="s">
        <v>140</v>
      </c>
      <c r="B7" s="5" t="n">
        <v>11473</v>
      </c>
      <c r="C7" s="5" t="n">
        <v>5552</v>
      </c>
    </row>
    <row r="8" spans="1:3">
      <c r="A8" s="4" t="s">
        <v>141</v>
      </c>
      <c r="B8" s="5" t="n">
        <v>2985</v>
      </c>
      <c r="C8" s="5" t="n">
        <v>375</v>
      </c>
    </row>
    <row r="9" spans="1:3">
      <c r="A9" s="4" t="s">
        <v>142</v>
      </c>
      <c r="B9" s="5" t="n">
        <v>-1068</v>
      </c>
      <c r="C9" s="5" t="n">
        <v>-1594</v>
      </c>
    </row>
    <row r="10" spans="1:3">
      <c r="A10" s="3" t="s">
        <v>143</v>
      </c>
    </row>
    <row r="11" spans="1:3">
      <c r="A11" s="4" t="s">
        <v>144</v>
      </c>
      <c r="B11" s="5" t="n">
        <v>4355</v>
      </c>
      <c r="C11" s="5" t="n">
        <v>-17425</v>
      </c>
    </row>
    <row r="12" spans="1:3">
      <c r="A12" s="4" t="s">
        <v>64</v>
      </c>
      <c r="B12" s="5" t="n">
        <v>-69655</v>
      </c>
      <c r="C12" s="5" t="n">
        <v>-60721</v>
      </c>
    </row>
    <row r="13" spans="1:3">
      <c r="A13" s="4" t="s">
        <v>145</v>
      </c>
      <c r="B13" s="5" t="n">
        <v>548301</v>
      </c>
      <c r="C13" s="5" t="n">
        <v>-332361</v>
      </c>
    </row>
    <row r="14" spans="1:3">
      <c r="A14" s="4" t="s">
        <v>77</v>
      </c>
      <c r="B14" s="5" t="n">
        <v>43331</v>
      </c>
      <c r="C14" s="5" t="n">
        <v>-36564</v>
      </c>
    </row>
    <row r="15" spans="1:3">
      <c r="A15" s="4" t="s">
        <v>114</v>
      </c>
      <c r="B15" s="5" t="n">
        <v>5692</v>
      </c>
      <c r="C15" s="5" t="n">
        <v>-4286</v>
      </c>
    </row>
    <row r="16" spans="1:3">
      <c r="A16" s="4" t="s">
        <v>80</v>
      </c>
      <c r="B16" s="5" t="n">
        <v>230</v>
      </c>
      <c r="C16" s="5" t="n">
        <v>20009</v>
      </c>
    </row>
    <row r="17" spans="1:3">
      <c r="A17" s="4" t="s">
        <v>146</v>
      </c>
      <c r="B17" s="5" t="n">
        <v>-16065</v>
      </c>
      <c r="C17" s="5" t="n">
        <v>21393</v>
      </c>
    </row>
    <row r="18" spans="1:3">
      <c r="A18" s="4" t="s">
        <v>147</v>
      </c>
      <c r="B18" s="5" t="n">
        <v>-18852</v>
      </c>
      <c r="C18" s="5" t="n">
        <v>-15619</v>
      </c>
    </row>
    <row r="19" spans="1:3">
      <c r="A19" s="4" t="s">
        <v>148</v>
      </c>
      <c r="B19" s="5" t="n">
        <v>580151</v>
      </c>
      <c r="C19" s="5" t="n">
        <v>-264998</v>
      </c>
    </row>
    <row r="20" spans="1:3">
      <c r="A20" s="3" t="s">
        <v>149</v>
      </c>
    </row>
    <row r="21" spans="1:3">
      <c r="A21" s="4" t="s">
        <v>150</v>
      </c>
      <c r="B21" s="5" t="n">
        <v>-9300</v>
      </c>
      <c r="C21" s="5" t="n">
        <v>-13035</v>
      </c>
    </row>
    <row r="22" spans="1:3">
      <c r="A22" s="4" t="s">
        <v>151</v>
      </c>
      <c r="B22" s="5" t="n">
        <v>517940</v>
      </c>
      <c r="C22" s="5" t="n">
        <v>1000</v>
      </c>
    </row>
    <row r="23" spans="1:3">
      <c r="A23" s="4" t="s">
        <v>152</v>
      </c>
      <c r="B23" s="5" t="n">
        <v>1081</v>
      </c>
      <c r="C23" s="5" t="n">
        <v>5050</v>
      </c>
    </row>
    <row r="24" spans="1:3">
      <c r="A24" s="4" t="s">
        <v>153</v>
      </c>
      <c r="B24" s="5" t="n">
        <v>509721</v>
      </c>
      <c r="C24" s="5" t="n">
        <v>-6985</v>
      </c>
    </row>
    <row r="25" spans="1:3">
      <c r="A25" s="3" t="s">
        <v>154</v>
      </c>
    </row>
    <row r="26" spans="1:3">
      <c r="A26" s="4" t="s">
        <v>155</v>
      </c>
      <c r="B26" s="5" t="n">
        <v>1050000</v>
      </c>
      <c r="C26" s="5" t="n">
        <v>0</v>
      </c>
    </row>
    <row r="27" spans="1:3">
      <c r="A27" s="4" t="s">
        <v>156</v>
      </c>
      <c r="B27" s="5" t="n">
        <v>-12993</v>
      </c>
      <c r="C27" s="5" t="n">
        <v>0</v>
      </c>
    </row>
    <row r="28" spans="1:3">
      <c r="A28" s="4" t="s">
        <v>157</v>
      </c>
      <c r="B28" s="5" t="n">
        <v>-50000</v>
      </c>
      <c r="C28" s="5" t="n">
        <v>0</v>
      </c>
    </row>
    <row r="29" spans="1:3">
      <c r="A29" s="4" t="s">
        <v>158</v>
      </c>
      <c r="B29" s="5" t="n">
        <v>-269112</v>
      </c>
      <c r="C29" s="5" t="n">
        <v>0</v>
      </c>
    </row>
    <row r="30" spans="1:3">
      <c r="A30" s="4" t="s">
        <v>159</v>
      </c>
      <c r="B30" s="5" t="n">
        <v>-1814682</v>
      </c>
      <c r="C30" s="5" t="n">
        <v>279859</v>
      </c>
    </row>
    <row r="31" spans="1:3">
      <c r="A31" s="4" t="s">
        <v>152</v>
      </c>
      <c r="B31" s="5" t="n">
        <v>-14169</v>
      </c>
      <c r="C31" s="5" t="n">
        <v>675</v>
      </c>
    </row>
    <row r="32" spans="1:3">
      <c r="A32" s="4" t="s">
        <v>160</v>
      </c>
      <c r="B32" s="5" t="n">
        <v>-1110956</v>
      </c>
      <c r="C32" s="5" t="n">
        <v>280534</v>
      </c>
    </row>
    <row r="33" spans="1:3">
      <c r="A33" s="4" t="s">
        <v>161</v>
      </c>
      <c r="B33" s="5" t="n">
        <v>995</v>
      </c>
      <c r="C33" s="5" t="n">
        <v>-3006</v>
      </c>
    </row>
    <row r="34" spans="1:3">
      <c r="A34" s="4" t="s">
        <v>162</v>
      </c>
      <c r="B34" s="5" t="n">
        <v>-20089</v>
      </c>
      <c r="C34" s="5" t="n">
        <v>5545</v>
      </c>
    </row>
    <row r="35" spans="1:3">
      <c r="A35" s="4" t="s">
        <v>163</v>
      </c>
      <c r="B35" s="5" t="n">
        <v>96776</v>
      </c>
      <c r="C35" s="5" t="n">
        <v>80811</v>
      </c>
    </row>
    <row r="36" spans="1:3">
      <c r="A36" s="4" t="s">
        <v>164</v>
      </c>
      <c r="B36" s="6" t="n">
        <v>76687</v>
      </c>
      <c r="C36" s="6" t="n">
        <v>863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4"/>
  </cols>
  <sheetData>
    <row r="1" spans="1:8">
      <c r="A1" s="1" t="s">
        <v>542</v>
      </c>
      <c r="B1" s="2" t="s">
        <v>503</v>
      </c>
      <c r="C1" s="2" t="s">
        <v>101</v>
      </c>
      <c r="E1" s="2" t="s">
        <v>504</v>
      </c>
      <c r="F1" s="2" t="s">
        <v>1</v>
      </c>
    </row>
    <row r="2" spans="1:8">
      <c r="B2" s="2" t="s">
        <v>505</v>
      </c>
      <c r="C2" s="2" t="s">
        <v>2</v>
      </c>
      <c r="D2" s="2" t="s">
        <v>58</v>
      </c>
      <c r="E2" s="2" t="s">
        <v>505</v>
      </c>
      <c r="F2" s="2" t="s">
        <v>2</v>
      </c>
      <c r="G2" s="2" t="s">
        <v>58</v>
      </c>
      <c r="H2" s="2" t="s">
        <v>57</v>
      </c>
    </row>
    <row r="3" spans="1:8">
      <c r="A3" s="3" t="s">
        <v>237</v>
      </c>
    </row>
    <row r="4" spans="1:8">
      <c r="A4" s="4" t="s">
        <v>543</v>
      </c>
      <c r="B4" s="6" t="n">
        <v>3400</v>
      </c>
      <c r="D4" s="6" t="n">
        <v>12100</v>
      </c>
      <c r="E4" s="6" t="n">
        <v>14100</v>
      </c>
      <c r="G4" s="6" t="n">
        <v>25600</v>
      </c>
    </row>
    <row r="5" spans="1:8">
      <c r="A5" s="4" t="s">
        <v>544</v>
      </c>
      <c r="B5" s="5" t="n">
        <v>200</v>
      </c>
      <c r="D5" s="5" t="n">
        <v>400</v>
      </c>
      <c r="E5" s="5" t="n">
        <v>500</v>
      </c>
      <c r="G5" s="5" t="n">
        <v>1200</v>
      </c>
    </row>
    <row r="6" spans="1:8">
      <c r="A6" s="4" t="s">
        <v>545</v>
      </c>
      <c r="C6" s="6" t="n">
        <v>1000</v>
      </c>
      <c r="D6" s="5" t="n">
        <v>2300</v>
      </c>
      <c r="F6" s="6" t="n">
        <v>1000</v>
      </c>
      <c r="G6" s="5" t="n">
        <v>2300</v>
      </c>
      <c r="H6" s="6" t="n">
        <v>800</v>
      </c>
    </row>
    <row r="7" spans="1:8">
      <c r="A7" s="4" t="s">
        <v>63</v>
      </c>
      <c r="C7" s="5" t="n">
        <v>0</v>
      </c>
      <c r="D7" s="6" t="n">
        <v>546740</v>
      </c>
      <c r="F7" s="5" t="n">
        <v>0</v>
      </c>
      <c r="G7" s="6" t="n">
        <v>546740</v>
      </c>
      <c r="H7" s="6" t="n">
        <v>517940</v>
      </c>
    </row>
    <row r="8" spans="1:8">
      <c r="A8" s="4" t="s">
        <v>546</v>
      </c>
      <c r="D8" s="4" t="s">
        <v>547</v>
      </c>
      <c r="G8" s="4" t="s">
        <v>547</v>
      </c>
      <c r="H8" s="4" t="s">
        <v>548</v>
      </c>
    </row>
    <row r="9" spans="1:8">
      <c r="A9" s="4" t="s">
        <v>79</v>
      </c>
      <c r="C9" s="5" t="n">
        <v>0</v>
      </c>
      <c r="D9" s="6" t="n">
        <v>269112</v>
      </c>
      <c r="F9" s="5" t="n">
        <v>0</v>
      </c>
      <c r="G9" s="6" t="n">
        <v>269112</v>
      </c>
      <c r="H9" s="6" t="n">
        <v>269112</v>
      </c>
    </row>
    <row r="10" spans="1:8">
      <c r="A10" s="4" t="s">
        <v>549</v>
      </c>
      <c r="D10" s="4" t="s">
        <v>550</v>
      </c>
      <c r="G10" s="4" t="s">
        <v>550</v>
      </c>
      <c r="H10" s="4" t="s">
        <v>548</v>
      </c>
    </row>
    <row r="11" spans="1:8">
      <c r="A11" s="4" t="s">
        <v>109</v>
      </c>
      <c r="B11" s="6" t="n">
        <v>1400</v>
      </c>
      <c r="C11" s="6" t="n">
        <v>1423</v>
      </c>
      <c r="D11" s="6" t="n">
        <v>1660</v>
      </c>
      <c r="E11" s="6" t="n">
        <v>3800</v>
      </c>
      <c r="F11" s="6" t="n">
        <v>3762</v>
      </c>
      <c r="G11" s="6" t="n">
        <v>3311</v>
      </c>
    </row>
  </sheetData>
  <mergeCells count="3">
    <mergeCell ref="A1:A2"/>
    <mergeCell ref="C1:D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1</v>
      </c>
      <c r="B1" s="2" t="s">
        <v>2</v>
      </c>
      <c r="C1" s="2" t="s">
        <v>57</v>
      </c>
      <c r="D1" s="2" t="s">
        <v>58</v>
      </c>
    </row>
    <row r="2" spans="1:4">
      <c r="A2" s="3" t="s">
        <v>552</v>
      </c>
    </row>
    <row r="3" spans="1:4">
      <c r="A3" s="4" t="s">
        <v>62</v>
      </c>
      <c r="B3" s="6" t="n">
        <v>0</v>
      </c>
      <c r="C3" s="6" t="n">
        <v>547690</v>
      </c>
      <c r="D3" s="6" t="n">
        <v>553976</v>
      </c>
    </row>
    <row r="4" spans="1:4">
      <c r="A4" s="4" t="s">
        <v>553</v>
      </c>
    </row>
    <row r="5" spans="1:4">
      <c r="A5" s="3" t="s">
        <v>552</v>
      </c>
    </row>
    <row r="6" spans="1:4">
      <c r="A6" s="4" t="s">
        <v>62</v>
      </c>
      <c r="C6" s="5" t="n">
        <v>544858</v>
      </c>
      <c r="D6" s="5" t="n">
        <v>553355</v>
      </c>
    </row>
    <row r="7" spans="1:4">
      <c r="A7" s="4" t="s">
        <v>554</v>
      </c>
    </row>
    <row r="8" spans="1:4">
      <c r="A8" s="3" t="s">
        <v>552</v>
      </c>
    </row>
    <row r="9" spans="1:4">
      <c r="A9" s="4" t="s">
        <v>62</v>
      </c>
      <c r="C9" s="6" t="n">
        <v>2832</v>
      </c>
      <c r="D9" s="6" t="n">
        <v>6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5</v>
      </c>
      <c r="B1" s="2" t="s">
        <v>2</v>
      </c>
      <c r="C1" s="2" t="s">
        <v>57</v>
      </c>
      <c r="D1" s="2" t="s">
        <v>58</v>
      </c>
    </row>
    <row r="2" spans="1:4">
      <c r="A2" s="3" t="s">
        <v>552</v>
      </c>
    </row>
    <row r="3" spans="1:4">
      <c r="A3" s="4" t="s">
        <v>67</v>
      </c>
      <c r="B3" s="6" t="n">
        <v>0</v>
      </c>
      <c r="C3" s="6" t="n">
        <v>611</v>
      </c>
      <c r="D3" s="6" t="n">
        <v>0</v>
      </c>
    </row>
    <row r="4" spans="1:4">
      <c r="A4" s="4" t="s">
        <v>554</v>
      </c>
    </row>
    <row r="5" spans="1:4">
      <c r="A5" s="3" t="s">
        <v>552</v>
      </c>
    </row>
    <row r="6" spans="1:4">
      <c r="A6" s="4" t="s">
        <v>67</v>
      </c>
      <c r="C6" s="6" t="n">
        <v>611</v>
      </c>
      <c r="D6"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57</v>
      </c>
      <c r="D1" s="2" t="s">
        <v>58</v>
      </c>
    </row>
    <row r="2" spans="1:4">
      <c r="A2" s="3" t="s">
        <v>552</v>
      </c>
    </row>
    <row r="3" spans="1:4">
      <c r="A3" s="4" t="s">
        <v>78</v>
      </c>
      <c r="B3" s="6" t="n">
        <v>0</v>
      </c>
      <c r="C3" s="6" t="n">
        <v>16140</v>
      </c>
      <c r="D3" s="6" t="n">
        <v>59424</v>
      </c>
    </row>
    <row r="4" spans="1:4">
      <c r="A4" s="4" t="s">
        <v>557</v>
      </c>
    </row>
    <row r="5" spans="1:4">
      <c r="A5" s="3" t="s">
        <v>552</v>
      </c>
    </row>
    <row r="6" spans="1:4">
      <c r="A6" s="4" t="s">
        <v>78</v>
      </c>
      <c r="C6" s="6" t="n">
        <v>16140</v>
      </c>
      <c r="D6" s="6" t="n">
        <v>594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58</v>
      </c>
      <c r="B1" s="2" t="s">
        <v>414</v>
      </c>
      <c r="C1" s="2" t="s">
        <v>2</v>
      </c>
      <c r="D1" s="2" t="s">
        <v>58</v>
      </c>
    </row>
    <row r="2" spans="1:4">
      <c r="A2" s="3" t="s">
        <v>552</v>
      </c>
    </row>
    <row r="3" spans="1:4">
      <c r="A3" s="4" t="s">
        <v>559</v>
      </c>
      <c r="B3" s="6" t="n">
        <v>1050000</v>
      </c>
      <c r="C3" s="6" t="n">
        <v>-1696859</v>
      </c>
      <c r="D3" s="6" t="n">
        <v>285410</v>
      </c>
    </row>
    <row r="4" spans="1:4">
      <c r="A4" s="4" t="s">
        <v>560</v>
      </c>
    </row>
    <row r="5" spans="1:4">
      <c r="A5" s="3" t="s">
        <v>552</v>
      </c>
    </row>
    <row r="6" spans="1:4">
      <c r="A6" s="4" t="s">
        <v>559</v>
      </c>
      <c r="C6" s="5" t="n">
        <v>-723155</v>
      </c>
      <c r="D6" s="5" t="n">
        <v>203402</v>
      </c>
    </row>
    <row r="7" spans="1:4">
      <c r="A7" s="4" t="s">
        <v>561</v>
      </c>
    </row>
    <row r="8" spans="1:4">
      <c r="A8" s="3" t="s">
        <v>552</v>
      </c>
    </row>
    <row r="9" spans="1:4">
      <c r="A9" s="4" t="s">
        <v>559</v>
      </c>
      <c r="C9" s="5" t="n">
        <v>47903</v>
      </c>
      <c r="D9" s="5" t="n">
        <v>61465</v>
      </c>
    </row>
    <row r="10" spans="1:4">
      <c r="A10" s="4" t="s">
        <v>562</v>
      </c>
    </row>
    <row r="11" spans="1:4">
      <c r="A11" s="3" t="s">
        <v>552</v>
      </c>
    </row>
    <row r="12" spans="1:4">
      <c r="A12" s="4" t="s">
        <v>559</v>
      </c>
      <c r="C12" s="5" t="n">
        <v>9582</v>
      </c>
      <c r="D12" s="5" t="n">
        <v>5552</v>
      </c>
    </row>
    <row r="13" spans="1:4">
      <c r="A13" s="4" t="s">
        <v>563</v>
      </c>
    </row>
    <row r="14" spans="1:4">
      <c r="A14" s="3" t="s">
        <v>552</v>
      </c>
    </row>
    <row r="15" spans="1:4">
      <c r="A15" s="4" t="s">
        <v>559</v>
      </c>
      <c r="C15" s="5" t="n">
        <v>-2246</v>
      </c>
      <c r="D15" s="5" t="n">
        <v>4275</v>
      </c>
    </row>
    <row r="16" spans="1:4">
      <c r="A16" s="4" t="s">
        <v>564</v>
      </c>
    </row>
    <row r="17" spans="1:4">
      <c r="A17" s="3" t="s">
        <v>552</v>
      </c>
    </row>
    <row r="18" spans="1:4">
      <c r="A18" s="4" t="s">
        <v>559</v>
      </c>
      <c r="C18" s="5" t="n">
        <v>3193</v>
      </c>
      <c r="D18" s="5" t="n">
        <v>1644</v>
      </c>
    </row>
    <row r="19" spans="1:4">
      <c r="A19" s="4" t="s">
        <v>565</v>
      </c>
    </row>
    <row r="20" spans="1:4">
      <c r="A20" s="3" t="s">
        <v>552</v>
      </c>
    </row>
    <row r="21" spans="1:4">
      <c r="A21" s="4" t="s">
        <v>559</v>
      </c>
      <c r="C21" s="5" t="n">
        <v>-13988</v>
      </c>
      <c r="D21" s="5" t="n">
        <v>-25612</v>
      </c>
    </row>
    <row r="22" spans="1:4">
      <c r="A22" s="4" t="s">
        <v>566</v>
      </c>
    </row>
    <row r="23" spans="1:4">
      <c r="A23" s="3" t="s">
        <v>552</v>
      </c>
    </row>
    <row r="24" spans="1:4">
      <c r="A24" s="4" t="s">
        <v>559</v>
      </c>
      <c r="C24" s="5" t="n">
        <v>10863</v>
      </c>
      <c r="D24" s="5" t="n">
        <v>34684</v>
      </c>
    </row>
    <row r="25" spans="1:4">
      <c r="A25" s="4" t="s">
        <v>567</v>
      </c>
    </row>
    <row r="26" spans="1:4">
      <c r="A26" s="3" t="s">
        <v>552</v>
      </c>
    </row>
    <row r="27" spans="1:4">
      <c r="A27" s="4" t="s">
        <v>559</v>
      </c>
      <c r="C27" s="5" t="n">
        <v>3937</v>
      </c>
      <c r="D27" s="5" t="n">
        <v>0</v>
      </c>
    </row>
    <row r="28" spans="1:4">
      <c r="A28" s="4" t="s">
        <v>568</v>
      </c>
    </row>
    <row r="29" spans="1:4">
      <c r="A29" s="3" t="s">
        <v>552</v>
      </c>
    </row>
    <row r="30" spans="1:4">
      <c r="A30" s="4" t="s">
        <v>559</v>
      </c>
      <c r="C30" s="6" t="n">
        <v>-1032948</v>
      </c>
      <c r="D3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9"/>
  </cols>
  <sheetData>
    <row r="1" spans="1:2">
      <c r="A1" s="1" t="s">
        <v>569</v>
      </c>
      <c r="B1" s="2" t="s">
        <v>570</v>
      </c>
    </row>
    <row r="2" spans="1:2">
      <c r="A2" s="3" t="s">
        <v>240</v>
      </c>
    </row>
    <row r="3" spans="1:2">
      <c r="A3" s="4" t="s">
        <v>571</v>
      </c>
      <c r="B3" s="5" t="n">
        <v>566475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72</v>
      </c>
      <c r="B1" s="2" t="s">
        <v>101</v>
      </c>
      <c r="F1" s="2" t="s">
        <v>1</v>
      </c>
    </row>
    <row r="2" spans="1:7">
      <c r="B2" s="2" t="s">
        <v>2</v>
      </c>
      <c r="C2" s="2" t="s">
        <v>465</v>
      </c>
      <c r="D2" s="2" t="s">
        <v>58</v>
      </c>
      <c r="E2" s="2" t="s">
        <v>466</v>
      </c>
      <c r="F2" s="2" t="s">
        <v>2</v>
      </c>
      <c r="G2" s="2" t="s">
        <v>58</v>
      </c>
    </row>
    <row r="3" spans="1:7">
      <c r="A3" s="3" t="s">
        <v>240</v>
      </c>
    </row>
    <row r="4" spans="1:7">
      <c r="A4" s="4" t="s">
        <v>115</v>
      </c>
      <c r="B4" s="6" t="n">
        <v>37986</v>
      </c>
      <c r="C4" s="6" t="n">
        <v>15413</v>
      </c>
      <c r="D4" s="6" t="n">
        <v>60458</v>
      </c>
      <c r="E4" s="6" t="n">
        <v>79696</v>
      </c>
      <c r="F4" s="6" t="n">
        <v>53399</v>
      </c>
      <c r="G4" s="6" t="n">
        <v>140154</v>
      </c>
    </row>
    <row r="5" spans="1:7">
      <c r="A5" s="4" t="s">
        <v>573</v>
      </c>
      <c r="B5" s="5" t="n">
        <v>56648</v>
      </c>
      <c r="D5" s="5" t="n">
        <v>56648</v>
      </c>
      <c r="F5" s="5" t="n">
        <v>56648</v>
      </c>
      <c r="G5" s="5" t="n">
        <v>56648</v>
      </c>
    </row>
    <row r="6" spans="1:7">
      <c r="A6" s="4" t="s">
        <v>574</v>
      </c>
      <c r="B6" s="5" t="n">
        <v>272</v>
      </c>
      <c r="D6" s="5" t="n">
        <v>0</v>
      </c>
      <c r="F6" s="5" t="n">
        <v>131</v>
      </c>
      <c r="G6" s="5" t="n">
        <v>0</v>
      </c>
    </row>
    <row r="7" spans="1:7">
      <c r="A7" s="4" t="s">
        <v>575</v>
      </c>
      <c r="B7" s="5" t="n">
        <v>56920</v>
      </c>
      <c r="D7" s="5" t="n">
        <v>56648</v>
      </c>
      <c r="F7" s="5" t="n">
        <v>56779</v>
      </c>
      <c r="G7" s="5" t="n">
        <v>56648</v>
      </c>
    </row>
    <row r="8" spans="1:7">
      <c r="A8" s="3" t="s">
        <v>576</v>
      </c>
    </row>
    <row r="9" spans="1:7">
      <c r="A9" s="4" t="s">
        <v>577</v>
      </c>
      <c r="B9" s="7" t="n">
        <v>0.67</v>
      </c>
      <c r="D9" s="7" t="n">
        <v>1.07</v>
      </c>
      <c r="F9" s="7" t="n">
        <v>0.9399999999999999</v>
      </c>
      <c r="G9" s="7" t="n">
        <v>2.47</v>
      </c>
    </row>
    <row r="10" spans="1:7">
      <c r="A10" s="4" t="s">
        <v>578</v>
      </c>
      <c r="B10" s="7" t="n">
        <v>0.67</v>
      </c>
      <c r="D10" s="7" t="n">
        <v>1.07</v>
      </c>
      <c r="F10" s="7" t="n">
        <v>0.9399999999999999</v>
      </c>
      <c r="G10" s="7" t="n">
        <v>2.47</v>
      </c>
    </row>
  </sheetData>
  <mergeCells count="3">
    <mergeCell ref="A1:A2"/>
    <mergeCell ref="B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79</v>
      </c>
      <c r="B1" s="2" t="s">
        <v>414</v>
      </c>
      <c r="C1" s="2" t="s">
        <v>2</v>
      </c>
    </row>
    <row r="2" spans="1:3">
      <c r="A2" s="3" t="s">
        <v>580</v>
      </c>
    </row>
    <row r="3" spans="1:3">
      <c r="A3" s="4" t="s">
        <v>581</v>
      </c>
      <c r="C3" s="9" t="n">
        <v>326.7</v>
      </c>
    </row>
    <row r="4" spans="1:3">
      <c r="A4" s="4" t="s">
        <v>582</v>
      </c>
      <c r="C4" s="9" t="n">
        <v>8.4</v>
      </c>
    </row>
    <row r="5" spans="1:3">
      <c r="A5" s="4" t="s">
        <v>583</v>
      </c>
    </row>
    <row r="6" spans="1:3">
      <c r="A6" s="3" t="s">
        <v>580</v>
      </c>
    </row>
    <row r="7" spans="1:3">
      <c r="A7" s="4" t="s">
        <v>584</v>
      </c>
      <c r="B7" s="9" t="n">
        <v>1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310</v>
      </c>
    </row>
    <row r="2" spans="1:2">
      <c r="A2" s="3" t="s">
        <v>586</v>
      </c>
    </row>
    <row r="3" spans="1:2">
      <c r="A3" s="4" t="s">
        <v>587</v>
      </c>
      <c r="B3" s="6" t="n">
        <v>852</v>
      </c>
    </row>
    <row r="4" spans="1:2">
      <c r="A4" s="4" t="s">
        <v>588</v>
      </c>
      <c r="B4" s="5" t="n">
        <v>3</v>
      </c>
    </row>
    <row r="5" spans="1:2">
      <c r="A5" s="4" t="s">
        <v>589</v>
      </c>
      <c r="B5" s="5" t="n">
        <v>855</v>
      </c>
    </row>
    <row r="6" spans="1:2">
      <c r="A6" s="3" t="s">
        <v>590</v>
      </c>
    </row>
    <row r="7" spans="1:2">
      <c r="A7" s="4" t="s">
        <v>587</v>
      </c>
      <c r="B7" s="5" t="n">
        <v>-3916</v>
      </c>
    </row>
    <row r="8" spans="1:2">
      <c r="A8" s="4" t="s">
        <v>588</v>
      </c>
      <c r="B8" s="5" t="n">
        <v>-56</v>
      </c>
    </row>
    <row r="9" spans="1:2">
      <c r="A9" s="4" t="s">
        <v>589</v>
      </c>
      <c r="B9" s="6" t="n">
        <v>-39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310</v>
      </c>
    </row>
    <row r="2" spans="1:2">
      <c r="A2" s="3" t="s">
        <v>592</v>
      </c>
    </row>
    <row r="3" spans="1:2">
      <c r="A3" s="4" t="s">
        <v>593</v>
      </c>
      <c r="B3" s="6" t="n">
        <v>855</v>
      </c>
    </row>
    <row r="4" spans="1:2">
      <c r="A4" s="4" t="s">
        <v>594</v>
      </c>
      <c r="B4" s="5" t="n">
        <v>-5</v>
      </c>
    </row>
    <row r="5" spans="1:2">
      <c r="A5" s="4" t="s">
        <v>592</v>
      </c>
      <c r="B5" s="5" t="n">
        <v>850</v>
      </c>
    </row>
    <row r="6" spans="1:2">
      <c r="A6" s="3" t="s">
        <v>595</v>
      </c>
    </row>
    <row r="7" spans="1:2">
      <c r="A7" s="4" t="s">
        <v>593</v>
      </c>
      <c r="B7" s="5" t="n">
        <v>-3972</v>
      </c>
    </row>
    <row r="8" spans="1:2">
      <c r="A8" s="4" t="s">
        <v>594</v>
      </c>
      <c r="B8" s="5" t="n">
        <v>5</v>
      </c>
    </row>
    <row r="9" spans="1:2">
      <c r="A9" s="4" t="s">
        <v>595</v>
      </c>
      <c r="B9" s="6" t="n">
        <v>-39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5"/>
    <col customWidth="1" max="6" min="6" width="18"/>
    <col customWidth="1" max="7" min="7" width="37"/>
  </cols>
  <sheetData>
    <row r="1" spans="1:7">
      <c r="A1" s="1" t="s">
        <v>165</v>
      </c>
      <c r="B1" s="2" t="s">
        <v>166</v>
      </c>
      <c r="C1" s="2" t="s">
        <v>167</v>
      </c>
      <c r="D1" s="2" t="s">
        <v>168</v>
      </c>
      <c r="E1" s="2" t="s">
        <v>169</v>
      </c>
      <c r="F1" s="2" t="s">
        <v>170</v>
      </c>
      <c r="G1" s="2" t="s">
        <v>171</v>
      </c>
    </row>
    <row r="2" spans="1:7">
      <c r="A2" s="4" t="s">
        <v>172</v>
      </c>
      <c r="C2" s="5" t="n">
        <v>0</v>
      </c>
    </row>
    <row r="3" spans="1:7">
      <c r="A3" s="4" t="s">
        <v>173</v>
      </c>
      <c r="B3" s="6" t="n">
        <v>1357893</v>
      </c>
      <c r="D3" s="6" t="n">
        <v>0</v>
      </c>
      <c r="E3" s="6" t="n">
        <v>1480375</v>
      </c>
      <c r="F3" s="6" t="n">
        <v>0</v>
      </c>
      <c r="G3" s="6" t="n">
        <v>-122482</v>
      </c>
    </row>
    <row r="4" spans="1:7">
      <c r="A4" s="3" t="s">
        <v>174</v>
      </c>
    </row>
    <row r="5" spans="1:7">
      <c r="A5" s="4" t="s">
        <v>115</v>
      </c>
      <c r="B5" s="5" t="n">
        <v>79696</v>
      </c>
      <c r="E5" s="5" t="n">
        <v>79696</v>
      </c>
    </row>
    <row r="6" spans="1:7">
      <c r="A6" s="4" t="s">
        <v>129</v>
      </c>
      <c r="B6" s="5" t="n">
        <v>9701</v>
      </c>
      <c r="G6" s="5" t="n">
        <v>9701</v>
      </c>
    </row>
    <row r="7" spans="1:7">
      <c r="A7" s="4" t="s">
        <v>175</v>
      </c>
      <c r="B7" s="5" t="n">
        <v>113445</v>
      </c>
      <c r="E7" s="5" t="n">
        <v>113445</v>
      </c>
    </row>
    <row r="8" spans="1:7">
      <c r="A8" s="4" t="s">
        <v>176</v>
      </c>
      <c r="B8" s="5" t="n">
        <v>1563782</v>
      </c>
      <c r="D8" s="5" t="n">
        <v>0</v>
      </c>
      <c r="E8" s="5" t="n">
        <v>1676563</v>
      </c>
      <c r="F8" s="5" t="n">
        <v>0</v>
      </c>
      <c r="G8" s="5" t="n">
        <v>-112781</v>
      </c>
    </row>
    <row r="9" spans="1:7">
      <c r="A9" s="4" t="s">
        <v>177</v>
      </c>
      <c r="C9" s="5" t="n">
        <v>0</v>
      </c>
    </row>
    <row r="10" spans="1:7">
      <c r="A10" s="4" t="s">
        <v>172</v>
      </c>
      <c r="C10" s="5" t="n">
        <v>0</v>
      </c>
    </row>
    <row r="11" spans="1:7">
      <c r="A11" s="4" t="s">
        <v>173</v>
      </c>
      <c r="B11" s="5" t="n">
        <v>1357893</v>
      </c>
      <c r="D11" s="5" t="n">
        <v>0</v>
      </c>
      <c r="E11" s="5" t="n">
        <v>1480375</v>
      </c>
      <c r="F11" s="5" t="n">
        <v>0</v>
      </c>
      <c r="G11" s="5" t="n">
        <v>-122482</v>
      </c>
    </row>
    <row r="12" spans="1:7">
      <c r="A12" s="3" t="s">
        <v>174</v>
      </c>
    </row>
    <row r="13" spans="1:7">
      <c r="A13" s="4" t="s">
        <v>115</v>
      </c>
      <c r="B13" s="5" t="n">
        <v>140154</v>
      </c>
    </row>
    <row r="14" spans="1:7">
      <c r="A14" s="4" t="s">
        <v>178</v>
      </c>
      <c r="B14" s="5" t="n">
        <v>1767687</v>
      </c>
      <c r="D14" s="5" t="n">
        <v>0</v>
      </c>
      <c r="E14" s="5" t="n">
        <v>1908986</v>
      </c>
      <c r="F14" s="5" t="n">
        <v>0</v>
      </c>
      <c r="G14" s="5" t="n">
        <v>-141299</v>
      </c>
    </row>
    <row r="15" spans="1:7">
      <c r="A15" s="4" t="s">
        <v>179</v>
      </c>
      <c r="C15" s="5" t="n">
        <v>0</v>
      </c>
    </row>
    <row r="16" spans="1:7">
      <c r="A16" s="4" t="s">
        <v>180</v>
      </c>
      <c r="C16" s="5" t="n">
        <v>0</v>
      </c>
    </row>
    <row r="17" spans="1:7">
      <c r="A17" s="4" t="s">
        <v>181</v>
      </c>
      <c r="B17" s="5" t="n">
        <v>1563782</v>
      </c>
      <c r="D17" s="5" t="n">
        <v>0</v>
      </c>
      <c r="E17" s="5" t="n">
        <v>1676563</v>
      </c>
      <c r="F17" s="5" t="n">
        <v>0</v>
      </c>
      <c r="G17" s="5" t="n">
        <v>-112781</v>
      </c>
    </row>
    <row r="18" spans="1:7">
      <c r="A18" s="3" t="s">
        <v>174</v>
      </c>
    </row>
    <row r="19" spans="1:7">
      <c r="A19" s="4" t="s">
        <v>115</v>
      </c>
      <c r="B19" s="5" t="n">
        <v>60458</v>
      </c>
      <c r="E19" s="5" t="n">
        <v>60458</v>
      </c>
    </row>
    <row r="20" spans="1:7">
      <c r="A20" s="4" t="s">
        <v>129</v>
      </c>
      <c r="B20" s="5" t="n">
        <v>-28518</v>
      </c>
      <c r="G20" s="5" t="n">
        <v>-28518</v>
      </c>
    </row>
    <row r="21" spans="1:7">
      <c r="A21" s="4" t="s">
        <v>175</v>
      </c>
      <c r="B21" s="5" t="n">
        <v>171965</v>
      </c>
      <c r="E21" s="5" t="n">
        <v>171965</v>
      </c>
    </row>
    <row r="22" spans="1:7">
      <c r="A22" s="4" t="s">
        <v>178</v>
      </c>
      <c r="B22" s="5" t="n">
        <v>1767687</v>
      </c>
      <c r="D22" s="5" t="n">
        <v>0</v>
      </c>
      <c r="E22" s="5" t="n">
        <v>1908986</v>
      </c>
      <c r="F22" s="5" t="n">
        <v>0</v>
      </c>
      <c r="G22" s="5" t="n">
        <v>-141299</v>
      </c>
    </row>
    <row r="23" spans="1:7">
      <c r="A23" s="4" t="s">
        <v>179</v>
      </c>
      <c r="C23" s="5" t="n">
        <v>0</v>
      </c>
    </row>
    <row r="24" spans="1:7">
      <c r="A24" s="4" t="s">
        <v>182</v>
      </c>
      <c r="C24" s="5" t="n">
        <v>0</v>
      </c>
    </row>
    <row r="25" spans="1:7">
      <c r="A25" s="4" t="s">
        <v>183</v>
      </c>
      <c r="B25" s="5" t="n">
        <v>1723452</v>
      </c>
      <c r="D25" s="5" t="n">
        <v>0</v>
      </c>
      <c r="E25" s="5" t="n">
        <v>1868634</v>
      </c>
      <c r="F25" s="5" t="n">
        <v>0</v>
      </c>
      <c r="G25" s="5" t="n">
        <v>-145182</v>
      </c>
    </row>
    <row r="26" spans="1:7">
      <c r="A26" s="3" t="s">
        <v>174</v>
      </c>
    </row>
    <row r="27" spans="1:7">
      <c r="A27" s="4" t="s">
        <v>115</v>
      </c>
      <c r="B27" s="5" t="n">
        <v>15413</v>
      </c>
      <c r="E27" s="5" t="n">
        <v>15413</v>
      </c>
      <c r="F27" s="5" t="n">
        <v>0</v>
      </c>
    </row>
    <row r="28" spans="1:7">
      <c r="A28" s="4" t="s">
        <v>129</v>
      </c>
      <c r="B28" s="5" t="n">
        <v>758</v>
      </c>
      <c r="G28" s="5" t="n">
        <v>758</v>
      </c>
    </row>
    <row r="29" spans="1:7">
      <c r="A29" s="4" t="s">
        <v>175</v>
      </c>
      <c r="B29" s="5" t="n">
        <v>-157928</v>
      </c>
      <c r="E29" s="5" t="n">
        <v>-157928</v>
      </c>
    </row>
    <row r="30" spans="1:7">
      <c r="A30" s="4" t="s">
        <v>184</v>
      </c>
      <c r="B30" s="5" t="n">
        <v>1578982</v>
      </c>
      <c r="D30" s="5" t="n">
        <v>0</v>
      </c>
      <c r="E30" s="5" t="n">
        <v>1723406</v>
      </c>
      <c r="F30" s="5" t="n">
        <v>0</v>
      </c>
      <c r="G30" s="5" t="n">
        <v>-144424</v>
      </c>
    </row>
    <row r="31" spans="1:7">
      <c r="A31" s="4" t="s">
        <v>185</v>
      </c>
      <c r="C31" s="5" t="n">
        <v>0</v>
      </c>
    </row>
    <row r="32" spans="1:7">
      <c r="A32" s="4" t="s">
        <v>182</v>
      </c>
      <c r="C32" s="5" t="n">
        <v>0</v>
      </c>
    </row>
    <row r="33" spans="1:7">
      <c r="A33" s="4" t="s">
        <v>183</v>
      </c>
      <c r="B33" s="5" t="n">
        <v>1723452</v>
      </c>
      <c r="D33" s="5" t="n">
        <v>0</v>
      </c>
      <c r="E33" s="5" t="n">
        <v>1868634</v>
      </c>
      <c r="F33" s="5" t="n">
        <v>0</v>
      </c>
      <c r="G33" s="5" t="n">
        <v>-145182</v>
      </c>
    </row>
    <row r="34" spans="1:7">
      <c r="A34" s="3" t="s">
        <v>174</v>
      </c>
    </row>
    <row r="35" spans="1:7">
      <c r="A35" s="4" t="s">
        <v>115</v>
      </c>
      <c r="B35" s="5" t="n">
        <v>53399</v>
      </c>
    </row>
    <row r="36" spans="1:7">
      <c r="A36" s="4" t="s">
        <v>175</v>
      </c>
      <c r="G36" s="5" t="n">
        <v>68484</v>
      </c>
    </row>
    <row r="37" spans="1:7">
      <c r="A37" s="4" t="s">
        <v>186</v>
      </c>
      <c r="B37" s="5" t="n">
        <v>82168</v>
      </c>
      <c r="D37" s="5" t="n">
        <v>134621</v>
      </c>
      <c r="E37" s="5" t="n">
        <v>0</v>
      </c>
      <c r="F37" s="5" t="n">
        <v>21235</v>
      </c>
      <c r="G37" s="5" t="n">
        <v>-73688</v>
      </c>
    </row>
    <row r="38" spans="1:7">
      <c r="A38" s="4" t="s">
        <v>187</v>
      </c>
      <c r="C38" s="5" t="n">
        <v>56648</v>
      </c>
    </row>
    <row r="39" spans="1:7">
      <c r="A39" s="4" t="s">
        <v>188</v>
      </c>
      <c r="C39" s="5" t="n">
        <v>0</v>
      </c>
    </row>
    <row r="40" spans="1:7">
      <c r="A40" s="4" t="s">
        <v>189</v>
      </c>
      <c r="B40" s="5" t="n">
        <v>1578982</v>
      </c>
      <c r="D40" s="5" t="n">
        <v>0</v>
      </c>
      <c r="E40" s="5" t="n">
        <v>1723406</v>
      </c>
      <c r="F40" s="5" t="n">
        <v>0</v>
      </c>
      <c r="G40" s="5" t="n">
        <v>-144424</v>
      </c>
    </row>
    <row r="41" spans="1:7">
      <c r="A41" s="3" t="s">
        <v>174</v>
      </c>
    </row>
    <row r="42" spans="1:7">
      <c r="A42" s="4" t="s">
        <v>115</v>
      </c>
      <c r="B42" s="5" t="n">
        <v>37986</v>
      </c>
      <c r="E42" s="5" t="n">
        <v>16751</v>
      </c>
      <c r="F42" s="5" t="n">
        <v>21235</v>
      </c>
    </row>
    <row r="43" spans="1:7">
      <c r="A43" s="4" t="s">
        <v>190</v>
      </c>
      <c r="B43" s="5" t="n">
        <v>1879</v>
      </c>
      <c r="D43" s="5" t="n">
        <v>1879</v>
      </c>
    </row>
    <row r="44" spans="1:7">
      <c r="A44" s="4" t="s">
        <v>129</v>
      </c>
      <c r="B44" s="5" t="n">
        <v>4686</v>
      </c>
      <c r="G44" s="5" t="n">
        <v>4686</v>
      </c>
    </row>
    <row r="45" spans="1:7">
      <c r="A45" s="4" t="s">
        <v>131</v>
      </c>
      <c r="B45" s="5" t="n">
        <v>-14</v>
      </c>
      <c r="G45" s="5" t="n">
        <v>-14</v>
      </c>
    </row>
    <row r="46" spans="1:7">
      <c r="A46" s="4" t="s">
        <v>132</v>
      </c>
      <c r="B46" s="5" t="n">
        <v>-2420</v>
      </c>
      <c r="G46" s="5" t="n">
        <v>-2420</v>
      </c>
    </row>
    <row r="47" spans="1:7">
      <c r="A47" s="4" t="s">
        <v>175</v>
      </c>
      <c r="B47" s="5" t="n">
        <v>-1538931</v>
      </c>
      <c r="E47" s="5" t="n">
        <v>-1607415</v>
      </c>
      <c r="G47" s="5" t="n">
        <v>68484</v>
      </c>
    </row>
    <row r="48" spans="1:7">
      <c r="A48" s="4" t="s">
        <v>191</v>
      </c>
      <c r="D48" s="5" t="n">
        <v>132742</v>
      </c>
      <c r="E48" s="5" t="n">
        <v>-132742</v>
      </c>
    </row>
    <row r="49" spans="1:7">
      <c r="A49" s="4" t="s">
        <v>192</v>
      </c>
      <c r="C49" s="5" t="n">
        <v>56648</v>
      </c>
    </row>
    <row r="50" spans="1:7">
      <c r="A50" s="4" t="s">
        <v>186</v>
      </c>
      <c r="B50" s="6" t="n">
        <v>82168</v>
      </c>
      <c r="D50" s="6" t="n">
        <v>134621</v>
      </c>
      <c r="E50" s="6" t="n">
        <v>0</v>
      </c>
      <c r="F50" s="6" t="n">
        <v>21235</v>
      </c>
      <c r="G50" s="6" t="n">
        <v>-73688</v>
      </c>
    </row>
    <row r="51" spans="1:7">
      <c r="A51" s="4" t="s">
        <v>187</v>
      </c>
      <c r="C51" s="5" t="n">
        <v>5664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310</v>
      </c>
    </row>
    <row r="2" spans="1:2">
      <c r="A2" s="3" t="s">
        <v>597</v>
      </c>
    </row>
    <row r="3" spans="1:2">
      <c r="A3" s="4" t="s">
        <v>598</v>
      </c>
      <c r="B3" s="6" t="n">
        <v>855</v>
      </c>
    </row>
    <row r="4" spans="1:2">
      <c r="A4" s="4" t="s">
        <v>132</v>
      </c>
      <c r="B4" s="5" t="n">
        <v>3972</v>
      </c>
    </row>
    <row r="5" spans="1:2">
      <c r="A5" s="4" t="s">
        <v>65</v>
      </c>
    </row>
    <row r="6" spans="1:2">
      <c r="A6" s="3" t="s">
        <v>597</v>
      </c>
    </row>
    <row r="7" spans="1:2">
      <c r="A7" s="4" t="s">
        <v>598</v>
      </c>
      <c r="B7" s="5" t="n">
        <v>741</v>
      </c>
    </row>
    <row r="8" spans="1:2">
      <c r="A8" s="4" t="s">
        <v>80</v>
      </c>
    </row>
    <row r="9" spans="1:2">
      <c r="A9" s="3" t="s">
        <v>597</v>
      </c>
    </row>
    <row r="10" spans="1:2">
      <c r="A10" s="4" t="s">
        <v>132</v>
      </c>
      <c r="B10" s="5" t="n">
        <v>-3263</v>
      </c>
    </row>
    <row r="11" spans="1:2">
      <c r="A11" s="4" t="s">
        <v>72</v>
      </c>
    </row>
    <row r="12" spans="1:2">
      <c r="A12" s="3" t="s">
        <v>597</v>
      </c>
    </row>
    <row r="13" spans="1:2">
      <c r="A13" s="4" t="s">
        <v>598</v>
      </c>
      <c r="B13" s="5" t="n">
        <v>114</v>
      </c>
    </row>
    <row r="14" spans="1:2">
      <c r="A14" s="4" t="s">
        <v>84</v>
      </c>
    </row>
    <row r="15" spans="1:2">
      <c r="A15" s="3" t="s">
        <v>597</v>
      </c>
    </row>
    <row r="16" spans="1:2">
      <c r="A16" s="4" t="s">
        <v>132</v>
      </c>
      <c r="B16" s="6" t="n">
        <v>-7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99</v>
      </c>
      <c r="B1" s="2" t="s">
        <v>101</v>
      </c>
      <c r="C1" s="2" t="s">
        <v>1</v>
      </c>
    </row>
    <row r="2" spans="1:3">
      <c r="B2" s="2" t="s">
        <v>2</v>
      </c>
      <c r="C2" s="2" t="s">
        <v>2</v>
      </c>
    </row>
    <row r="3" spans="1:3">
      <c r="A3" s="3" t="s">
        <v>243</v>
      </c>
    </row>
    <row r="4" spans="1:3">
      <c r="A4" s="4" t="s">
        <v>600</v>
      </c>
      <c r="B4" s="6" t="n">
        <v>-2058</v>
      </c>
      <c r="C4" s="6" t="n">
        <v>-205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1</v>
      </c>
      <c r="B1" s="2" t="s">
        <v>101</v>
      </c>
      <c r="C1" s="2" t="s">
        <v>1</v>
      </c>
    </row>
    <row r="2" spans="1:3">
      <c r="B2" s="2" t="s">
        <v>2</v>
      </c>
      <c r="C2" s="2" t="s">
        <v>2</v>
      </c>
    </row>
    <row r="3" spans="1:3">
      <c r="A3" s="3" t="s">
        <v>580</v>
      </c>
    </row>
    <row r="4" spans="1:3">
      <c r="A4" s="4" t="s">
        <v>602</v>
      </c>
      <c r="B4" s="6" t="n">
        <v>362</v>
      </c>
      <c r="C4" s="6" t="n">
        <v>362</v>
      </c>
    </row>
    <row r="5" spans="1:3">
      <c r="A5" s="4" t="s">
        <v>603</v>
      </c>
    </row>
    <row r="6" spans="1:3">
      <c r="A6" s="3" t="s">
        <v>580</v>
      </c>
    </row>
    <row r="7" spans="1:3">
      <c r="A7" s="4" t="s">
        <v>602</v>
      </c>
      <c r="B7" s="5" t="n">
        <v>-96</v>
      </c>
      <c r="C7" s="5" t="n">
        <v>-96</v>
      </c>
    </row>
    <row r="8" spans="1:3">
      <c r="A8" s="4" t="s">
        <v>105</v>
      </c>
    </row>
    <row r="9" spans="1:3">
      <c r="A9" s="3" t="s">
        <v>580</v>
      </c>
    </row>
    <row r="10" spans="1:3">
      <c r="A10" s="4" t="s">
        <v>602</v>
      </c>
      <c r="B10" s="5" t="n">
        <v>415</v>
      </c>
      <c r="C10" s="5" t="n">
        <v>415</v>
      </c>
    </row>
    <row r="11" spans="1:3">
      <c r="A11" s="4" t="s">
        <v>478</v>
      </c>
    </row>
    <row r="12" spans="1:3">
      <c r="A12" s="3" t="s">
        <v>580</v>
      </c>
    </row>
    <row r="13" spans="1:3">
      <c r="A13" s="4" t="s">
        <v>602</v>
      </c>
      <c r="B13" s="6" t="n">
        <v>43</v>
      </c>
      <c r="C13" s="6" t="n">
        <v>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4</v>
      </c>
      <c r="B1" s="2" t="s">
        <v>101</v>
      </c>
      <c r="C1" s="2" t="s">
        <v>1</v>
      </c>
    </row>
    <row r="2" spans="1:3">
      <c r="B2" s="2" t="s">
        <v>2</v>
      </c>
      <c r="C2" s="2" t="s">
        <v>2</v>
      </c>
    </row>
    <row r="3" spans="1:3">
      <c r="A3" s="3" t="s">
        <v>580</v>
      </c>
    </row>
    <row r="4" spans="1:3">
      <c r="A4" s="4" t="s">
        <v>605</v>
      </c>
      <c r="B4" s="6" t="n">
        <v>-57</v>
      </c>
      <c r="C4" s="6" t="n">
        <v>-57</v>
      </c>
    </row>
    <row r="5" spans="1:3">
      <c r="A5" s="4" t="s">
        <v>105</v>
      </c>
    </row>
    <row r="6" spans="1:3">
      <c r="A6" s="3" t="s">
        <v>580</v>
      </c>
    </row>
    <row r="7" spans="1:3">
      <c r="A7" s="4" t="s">
        <v>605</v>
      </c>
      <c r="B7" s="6" t="n">
        <v>-57</v>
      </c>
      <c r="C7" s="6" t="n">
        <v>-5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06</v>
      </c>
      <c r="B1" s="2" t="s">
        <v>607</v>
      </c>
      <c r="C1" s="2" t="s">
        <v>608</v>
      </c>
    </row>
    <row r="2" spans="1:3">
      <c r="A2" s="4" t="s">
        <v>609</v>
      </c>
    </row>
    <row r="3" spans="1:3">
      <c r="A3" s="3" t="s">
        <v>610</v>
      </c>
    </row>
    <row r="4" spans="1:3">
      <c r="A4" s="4" t="s">
        <v>611</v>
      </c>
      <c r="B4" s="7" t="n">
        <v>0.5600000000000001</v>
      </c>
    </row>
    <row r="5" spans="1:3">
      <c r="A5" s="4" t="s">
        <v>612</v>
      </c>
    </row>
    <row r="6" spans="1:3">
      <c r="A6" s="3" t="s">
        <v>610</v>
      </c>
    </row>
    <row r="7" spans="1:3">
      <c r="A7" s="4" t="s">
        <v>613</v>
      </c>
      <c r="C7" s="6" t="n">
        <v>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16:52:30Z</dcterms:created>
  <dcterms:modified xmlns:dcterms="http://purl.org/dc/terms/" xmlns:xsi="http://www.w3.org/2001/XMLSchema-instance" xsi:type="dcterms:W3CDTF">2019-08-13T16:52:30Z</dcterms:modified>
</cp:coreProperties>
</file>